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UNAUDITED CONDENSED INTERIM CO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ffects of Recent Accounting Pr" sheetId="8" state="visible" r:id="rId8"/>
    <sheet xmlns:r="http://schemas.openxmlformats.org/officeDocument/2006/relationships" name="Stock-Based Compensation" sheetId="9" state="visible" r:id="rId9"/>
    <sheet xmlns:r="http://schemas.openxmlformats.org/officeDocument/2006/relationships" name="Accounts Payable and Accrued Ex" sheetId="10" state="visible" r:id="rId10"/>
    <sheet xmlns:r="http://schemas.openxmlformats.org/officeDocument/2006/relationships" name="Loan to Related Parties" sheetId="11" state="visible" r:id="rId11"/>
    <sheet xmlns:r="http://schemas.openxmlformats.org/officeDocument/2006/relationships" name="Commitments and Contingencies" sheetId="12" state="visible" r:id="rId12"/>
    <sheet xmlns:r="http://schemas.openxmlformats.org/officeDocument/2006/relationships" name="Net (Loss) _ Per Share (EPS)" sheetId="13" state="visible" r:id="rId13"/>
    <sheet xmlns:r="http://schemas.openxmlformats.org/officeDocument/2006/relationships" name="Stockholders_ Deficiency" sheetId="14" state="visible" r:id="rId14"/>
    <sheet xmlns:r="http://schemas.openxmlformats.org/officeDocument/2006/relationships" name="Derivative Liabilities" sheetId="15" state="visible" r:id="rId15"/>
    <sheet xmlns:r="http://schemas.openxmlformats.org/officeDocument/2006/relationships" name="Acquisition of Hema Diagnostic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Stock-Based Compensation (Table" sheetId="19" state="visible" r:id="rId19"/>
    <sheet xmlns:r="http://schemas.openxmlformats.org/officeDocument/2006/relationships" name="Accounts Payable and Accrued 20" sheetId="20" state="visible" r:id="rId20"/>
    <sheet xmlns:r="http://schemas.openxmlformats.org/officeDocument/2006/relationships" name="Stockholders' Deficiency (Table" sheetId="21" state="visible" r:id="rId21"/>
    <sheet xmlns:r="http://schemas.openxmlformats.org/officeDocument/2006/relationships" name="Derivative Liabilities (Tables)" sheetId="22" state="visible" r:id="rId22"/>
    <sheet xmlns:r="http://schemas.openxmlformats.org/officeDocument/2006/relationships" name="Acquisition of Hema Diagnosti23" sheetId="23" state="visible" r:id="rId23"/>
    <sheet xmlns:r="http://schemas.openxmlformats.org/officeDocument/2006/relationships" name="Basis of Presentation (Details " sheetId="24" state="visible" r:id="rId24"/>
    <sheet xmlns:r="http://schemas.openxmlformats.org/officeDocument/2006/relationships" name="Common stock options granted, f" sheetId="25" state="visible" r:id="rId25"/>
    <sheet xmlns:r="http://schemas.openxmlformats.org/officeDocument/2006/relationships" name="Stock-Based Compensation (Detai" sheetId="26" state="visible" r:id="rId26"/>
    <sheet xmlns:r="http://schemas.openxmlformats.org/officeDocument/2006/relationships" name="Accounts Payable and Accrued 27" sheetId="27" state="visible" r:id="rId27"/>
    <sheet xmlns:r="http://schemas.openxmlformats.org/officeDocument/2006/relationships" name="Accounts Payable and Accrued 28" sheetId="28" state="visible" r:id="rId28"/>
    <sheet xmlns:r="http://schemas.openxmlformats.org/officeDocument/2006/relationships" name="Loan to Related Parties (Detail" sheetId="29" state="visible" r:id="rId29"/>
    <sheet xmlns:r="http://schemas.openxmlformats.org/officeDocument/2006/relationships" name="Net (Loss) _ Per Share (EPS) (D" sheetId="30" state="visible" r:id="rId30"/>
    <sheet xmlns:r="http://schemas.openxmlformats.org/officeDocument/2006/relationships" name="Commitments and Contingencies (" sheetId="31" state="visible" r:id="rId31"/>
    <sheet xmlns:r="http://schemas.openxmlformats.org/officeDocument/2006/relationships" name="Stockholders' Deficiency - Allo" sheetId="32" state="visible" r:id="rId32"/>
    <sheet xmlns:r="http://schemas.openxmlformats.org/officeDocument/2006/relationships" name="Stockholders_ Deficiency (Detai" sheetId="33" state="visible" r:id="rId33"/>
    <sheet xmlns:r="http://schemas.openxmlformats.org/officeDocument/2006/relationships" name="Stockholders_ Deficiency (Det34" sheetId="34" state="visible" r:id="rId34"/>
    <sheet xmlns:r="http://schemas.openxmlformats.org/officeDocument/2006/relationships" name="Derivative Liabilities - Deriva" sheetId="35" state="visible" r:id="rId35"/>
    <sheet xmlns:r="http://schemas.openxmlformats.org/officeDocument/2006/relationships" name="Derivative Liabilities - Fair v" sheetId="36" state="visible" r:id="rId36"/>
    <sheet xmlns:r="http://schemas.openxmlformats.org/officeDocument/2006/relationships" name="Derivative Liabilities - Fair37" sheetId="37" state="visible" r:id="rId37"/>
    <sheet xmlns:r="http://schemas.openxmlformats.org/officeDocument/2006/relationships" name="Derivative Liabilities (Details" sheetId="38" state="visible" r:id="rId38"/>
    <sheet xmlns:r="http://schemas.openxmlformats.org/officeDocument/2006/relationships" name="Acquisition of Hema Diagnosti39" sheetId="39" state="visible" r:id="rId39"/>
    <sheet xmlns:r="http://schemas.openxmlformats.org/officeDocument/2006/relationships" name="Acquisition of Hema Diagnosti40" sheetId="40" state="visible" r:id="rId40"/>
    <sheet xmlns:r="http://schemas.openxmlformats.org/officeDocument/2006/relationships" name="Acquisition of Hema Diagnosti41" sheetId="41" state="visible" r:id="rId41"/>
    <sheet xmlns:r="http://schemas.openxmlformats.org/officeDocument/2006/relationships" name="Acquisition of Hema Diagnosti4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20">
  <si>
    <t>Document and Entity Information - shares</t>
  </si>
  <si>
    <t>6 Months Ended</t>
  </si>
  <si>
    <t>Jan. 31, 2017</t>
  </si>
  <si>
    <t>Mar. 22, 2017</t>
  </si>
  <si>
    <t>Document And Entity Information</t>
  </si>
  <si>
    <t>Entity Registrant Name</t>
  </si>
  <si>
    <t>GENEREX BIOTECHNOLOGY CORP</t>
  </si>
  <si>
    <t>Entity Central Index Key</t>
  </si>
  <si>
    <t>Document Type</t>
  </si>
  <si>
    <t>10-Q</t>
  </si>
  <si>
    <t>Document Period End Date</t>
  </si>
  <si>
    <t>Jan.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l. 31, 2016</t>
  </si>
  <si>
    <t>Current Assets:</t>
  </si>
  <si>
    <t>Cash and cash equivalents</t>
  </si>
  <si>
    <t>Accounts receivable, net</t>
  </si>
  <si>
    <t xml:space="preserve"> </t>
  </si>
  <si>
    <t>Inventory, net</t>
  </si>
  <si>
    <t>Other current assets</t>
  </si>
  <si>
    <t>Total Current Assets</t>
  </si>
  <si>
    <t>Property and Equipment, Net</t>
  </si>
  <si>
    <t>Intangible asset</t>
  </si>
  <si>
    <t>Deposit</t>
  </si>
  <si>
    <t>Other assets, net</t>
  </si>
  <si>
    <t>TOTAL ASSETS</t>
  </si>
  <si>
    <t>Current Liabilities:</t>
  </si>
  <si>
    <t>Accounts payable and accrued expenses</t>
  </si>
  <si>
    <t>Loan to related parties</t>
  </si>
  <si>
    <t>Loan payable</t>
  </si>
  <si>
    <t>Total Current Liabilities</t>
  </si>
  <si>
    <t>Derivative Warrant Liability</t>
  </si>
  <si>
    <t>Derivative Additional Investment Rights Liability</t>
  </si>
  <si>
    <t>Total Liabilities</t>
  </si>
  <si>
    <t>Stockholders' Deficiency (Note 7):</t>
  </si>
  <si>
    <t>9% Convertible Preferred Stock</t>
  </si>
  <si>
    <t>Common stock, $.001 par value; authorized 2,450,000 and 2,450,000 shares at January 31, 2017 and July 31, 2016, respectively; 992,009 and 908,541 issued and outstanding at January 31, 2017 and July 31, 2016, respectively</t>
  </si>
  <si>
    <t>Common stock payable</t>
  </si>
  <si>
    <t>Additional paid-in capital</t>
  </si>
  <si>
    <t>Accumulated deficit</t>
  </si>
  <si>
    <t>Accumulated other comprehensive income</t>
  </si>
  <si>
    <t>Non-controlling interest</t>
  </si>
  <si>
    <t>Total Stockholders' Deficiency</t>
  </si>
  <si>
    <t>TOTAL LIABILITIES AND STOCKHOLDERS' DEFICIENCY</t>
  </si>
  <si>
    <t>Series A Convertible Preferred Stock</t>
  </si>
  <si>
    <t>Series B Convertible Preferred Stock</t>
  </si>
  <si>
    <t>Series C Convertible Preferred Stock</t>
  </si>
  <si>
    <t>Series D Convertible Preferred Stock</t>
  </si>
  <si>
    <t>Series E Convertible Preferred Stock</t>
  </si>
  <si>
    <t>Series F Convertible Preferred Stock</t>
  </si>
  <si>
    <t>Series G Convertible Preferred Stock</t>
  </si>
  <si>
    <t>CONSOLIDATED BALANCE SHEETS (Parenthetical) - $ / shares</t>
  </si>
  <si>
    <t>Common stock, par value (in dollars per share)</t>
  </si>
  <si>
    <t>$ .001</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vertible preferred stock, cumulative percentage of interest</t>
  </si>
  <si>
    <t>9.00%</t>
  </si>
  <si>
    <t>CONSOLIDATED STATEMENTS OF OPERATIONS AND COMPREHENSIVE LOSS (UNAUDITED) - USD ($)</t>
  </si>
  <si>
    <t>3 Months Ended</t>
  </si>
  <si>
    <t>Jan. 31, 2016</t>
  </si>
  <si>
    <t>Operating Expenses:</t>
  </si>
  <si>
    <t>Research and development</t>
  </si>
  <si>
    <t>General and administrative</t>
  </si>
  <si>
    <t>Total Operating Expenses</t>
  </si>
  <si>
    <t>Operating Loss</t>
  </si>
  <si>
    <t>Other Income/(Expense):</t>
  </si>
  <si>
    <t>Interest expense</t>
  </si>
  <si>
    <t>Impairment of goodwill</t>
  </si>
  <si>
    <t>Change in fair value of derivative liabilities (Note 8)</t>
  </si>
  <si>
    <t>Net (Loss)</t>
  </si>
  <si>
    <t>Net (loss) attributable to noncontrolling interests</t>
  </si>
  <si>
    <t>Net (Loss) Available to Common Stockholders</t>
  </si>
  <si>
    <t>Net (Loss) Per Common Share - Basic and Diluted</t>
  </si>
  <si>
    <t>Shares Used to Compute (Loss) per Share - basic and diluted</t>
  </si>
  <si>
    <t>Other Comprehensive Income</t>
  </si>
  <si>
    <t>Change in foreign currency translation adjustments</t>
  </si>
  <si>
    <t>Comprehensive Income (Loss) and Comprehensive Income (Loss) Available to Common Stockholders</t>
  </si>
  <si>
    <t>UNAUDITED CONDENSED INTERIM CONSOLIDATED STATEMENTS OF CHANGES IN STOCKHOLDERS' DEFICIENCY - USD ($)</t>
  </si>
  <si>
    <t>12 Months Ended</t>
  </si>
  <si>
    <t>Jul. 31, 2017</t>
  </si>
  <si>
    <t>Preferred Stock</t>
  </si>
  <si>
    <t>Balance</t>
  </si>
  <si>
    <t>Balance (in shares)</t>
  </si>
  <si>
    <t>Issuance of common stock in exchange for services</t>
  </si>
  <si>
    <t>Issuance of common stock in exchange for services (in shares)</t>
  </si>
  <si>
    <t>Issuance of common stock upon conversion of preferred stock</t>
  </si>
  <si>
    <t>Issuance of common stock upon conversion of preferred stock (in shares)</t>
  </si>
  <si>
    <t>Issuance of common stock for preferred stock make whole payments</t>
  </si>
  <si>
    <t>Issuance of common stock for preferred stock make whole payments (in shares)</t>
  </si>
  <si>
    <t>Exercise of stock options/warrants for cash</t>
  </si>
  <si>
    <t>Exercise of stock options/warrants for cash (in shares)</t>
  </si>
  <si>
    <t>Issuance of stock options for compensation liabilities</t>
  </si>
  <si>
    <t>Issuance of stock options as compensation</t>
  </si>
  <si>
    <t>Issuance of common stock and warrants for acquisition</t>
  </si>
  <si>
    <t>Issuance of common stock and warrants for acquisition (shares)</t>
  </si>
  <si>
    <t>Noncontrolling interest</t>
  </si>
  <si>
    <t>Net loss</t>
  </si>
  <si>
    <t>Currency translation adjustment</t>
  </si>
  <si>
    <t>Common Stock</t>
  </si>
  <si>
    <t>Common Stock Payable</t>
  </si>
  <si>
    <t>Additional Paid-In Capital</t>
  </si>
  <si>
    <t>Accumulated Deficit</t>
  </si>
  <si>
    <t>Accumulated Other Comprehensive Income</t>
  </si>
  <si>
    <t>Sub Total</t>
  </si>
  <si>
    <t>Noncontrolling Interest</t>
  </si>
  <si>
    <t>CONSOLIDATED STATEMENTS OF CASH FLOWS (UNAUDITED) - USD ($)</t>
  </si>
  <si>
    <t>Cash Flows From Operating Activities:</t>
  </si>
  <si>
    <t>Net (loss)</t>
  </si>
  <si>
    <t>Adjustments to reconcile net (loss) / income to net cash used in operating activities:</t>
  </si>
  <si>
    <t>Depreciation and amortization</t>
  </si>
  <si>
    <t>Stock compensation expense</t>
  </si>
  <si>
    <t>Common stock issued for services rendered</t>
  </si>
  <si>
    <t>Loss on goodwill impairment</t>
  </si>
  <si>
    <t>Loss on disposal of property and equipment</t>
  </si>
  <si>
    <t>Common stock issued as make-whole payments on preferred stock</t>
  </si>
  <si>
    <t>Change in fair value of derivative liabilities</t>
  </si>
  <si>
    <t>Changes in operating assets and liabilities</t>
  </si>
  <si>
    <t>Net Cash Used in Operating Activities</t>
  </si>
  <si>
    <t>Cash Flows From Investing Activities:</t>
  </si>
  <si>
    <t>Deposit on investment</t>
  </si>
  <si>
    <t>Net loss attributable to noncontrolling interests</t>
  </si>
  <si>
    <t>Investment in non-controlling interest</t>
  </si>
  <si>
    <t>Net cash (used) in investing activities</t>
  </si>
  <si>
    <t>Cash Flows From Financing Activities:</t>
  </si>
  <si>
    <t>Loan proceeds from related party</t>
  </si>
  <si>
    <t>Proceeds from exercise of warrants</t>
  </si>
  <si>
    <t>Net Cash Provided by Financing Activities</t>
  </si>
  <si>
    <t>Net Increase (Decrease) in Cash and Cash Equivalents</t>
  </si>
  <si>
    <t>Cash and Cash Equivalents, Beginning of Period</t>
  </si>
  <si>
    <t>Effects of currency translation on cash and cash equivalents</t>
  </si>
  <si>
    <t>Cash and Cash Equivalents, End of Period</t>
  </si>
  <si>
    <t>Basis of Presentation</t>
  </si>
  <si>
    <t>Accounting Policies [Abstract]</t>
  </si>
  <si>
    <t xml:space="preserve">Note 1 - Basis of Presentation: Generex Biotechnology Corporation (“Generex”
or the “Company”), was formed in the State of Delaware on September 4, 1997 and its year-end is July 31.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wholly-owned subsidiary, Antigen Express, Inc. (“Antigen”), has undertaken work on immunomedicines
incorporating proprietary vaccine formulations. On January 18, 2017, the Company
closed an Acquisition Agreement pursuant to which the Company acquired a 51% interest in Hema Diagnostic Systems, LLC,
(“HDS”) a Florida limited liability company established in December, 2000 to market and distribute rapid test
devices including infectious diseases. (See Note 10) Since 2002, HDS has been developing an expanding line of rapid
diagnostic tests (RDTs) including such diseases as Human Immunodeficiency Virus (HIV) – 1/2, tuberculosis, malaria,
hepatitis, syphilis, typhoid and dengue as well as other infectious diseases. The accompanying unaudited interim consolidated
financial statements (“interim statements”) have been prepared pursuant to the rules and regulations for reporting
on Form 10-Q. Accordingly, certain information and disclosures required by generally accepted accounting principles for complete
financial statements are not included herein. The interim statements should be read in conjunction with the consolidated financial
statements and notes thereto included in the Company’s latest Annual Report on Form 10-K. The results for the six month period
ended January 31, 2017 may not be indicative of the results for the entire year. Interim statements are subject to possible
adjustments in connection with the annual audit of the Company’s accounts for fiscal year 2017. In the Company’s opinion,
all adjustments necessary for a fair presentation of these interim statements have been included and are of a normal and recurring
nature. On March 14, 2017, the Company effected
a one-for-one thousand (1:1,000) reverse stock split whereby the Company (i) decreased the number of authorized
shares of Common Stock by a ratio equal to one-for-one thousand (1:1,000) (the “Reverse Split Ratio”), and (ii) correspondingly
and proportionately decreased, by a ratio equal to the Reverse Split Ratio, the number of issued and outstanding shares of Common
Stock (the “Reverse Stock Split”). Proportional adjustments for the reverse stock split were made to the Company's
outstanding stock options, warrants and equity incentive plans for all periods presented. Going Concern The accompanying consolidated financial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91 million and a working capital deficiency of approximately $23.6 million at
January 31, 2017. The Company has funded its activities to date almost exclusively from debt and equity financings, as well as
the sale of non-essential real estate assets in fiscal 2012 through the first quarter of fiscal 2014.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These factors raise substantial doubt
regarding the Company’s ability to continue as a going concern. There are no assurances that such additional funding will
be achieved and that the Company will succeed in its future operations. The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t>
  </si>
  <si>
    <t>Effects of Recent Accounting Pronouncements</t>
  </si>
  <si>
    <t>Accounting Changes and Error Corrections [Abstract]</t>
  </si>
  <si>
    <t>Note 2 - Effects of Recent Accounting
Pronouncements: Recently Issued Accounting Pronouncement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In August 2014, the Financial Accounting
Standards Board issued Accounting Standards Update 2014-15, Presentation of Financial Statements- Going Concern. The Update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guidance became effective this quarter. The Company
has determined that this accounting standard has no impact on its consolidated financial statements. In November 2014, the FASB issued guidance
regarding Determining Whether the Host Contract in a Hybrid Financial Instrument Issued in the Form of a Share Is More Akin
to Debt or to Equity. On May 8, 2015, the FASB issued ASU 2015-08,
“Business Combinations (Topic 805) Pushdown Accounting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November 2016, the FASB issued ASU
2016-18, Statement of Cash Flows (Topic 230): Restricted Cash, In January 2017, the FASB issued ASU 2017-04,
Simplifying the Test for Goodwill Impairment The Company does not expect the adoption
of any other recent accounting pronouncements to have a material impact on its financial statements.</t>
  </si>
  <si>
    <t>Stock-Based Compensation</t>
  </si>
  <si>
    <t>Disclosure of Compensation Related Costs, Share-based Payments [Abstract]</t>
  </si>
  <si>
    <t>Stock-Based Compensation:</t>
  </si>
  <si>
    <t>Note 3 - Stock-Based Compensation: As of January 31, 2017, the Company had
two stockholder-approved stock incentive plans under which shares and options exercisable for shares of common stock have been
or may be granted to employees, directors, consultants and advisors. A total of 12,000 shares of common stock are reserved for
issuance under the 2001 Stock Option Plan (the 2001 Plan) and 135,000 shares of common stock are reserved for issuance under the
2006 Stock Plan as amended (the 2006 Plan). At January 31, 2017, there were 4,139 and 64,485 shares of common stock reserved for
future awards under the 2001 Plan and 2006 Plan, respectively. The Company issues new shares of common stock from the shares reserved
under the respective Plans upon conversion or exercise of options and issuance of restricted shares. 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any option grants in the quarter ended January 31, 2017 or in the fiscal year ended July 31, 2016. The following is a summary of the common stock
options granted, forfeited or expired and exercised under the Plans for the six months ended January 31, 2017:
Options Weighted Average Exercise Price per Share Aggregate Intrinsic Value
Outstanding: Aug. 1, 2016 and Jan. 31, 2017 19,639 $ 28.66 $ 70,836
Exercisable, January 31, 2017 19,639 $ 28.66 $ 70,836 The 19,639 outstanding options at January
31, 2017 had a weighted average remaining contractual term of 1.51 years. Options typically vest over a period of two to four years
and have a contractual life of five to ten years. There were no non-vested common stock
options granted, vested or forfeited under the Plan for the six months ended January 31, 2017. There was no unrecognized compensation
cost related to non-vested share-based compensation arrangements granted under the Plans at January 31, 2017.</t>
  </si>
  <si>
    <t>Accounts Payable and Accrued Expenses</t>
  </si>
  <si>
    <t>Payables and Accruals [Abstract]</t>
  </si>
  <si>
    <t>Note 4 - Accounts Payable and Accrued Expenses: Accounts payable and accrued expenses consist of the following:
January 31, 2017
July 31, 2016
Accounts Payable and Accruals - General and Administrative $ 4,167,354 $ 3,750,638
Accounts Payable and Accruals - Research and Development 4,682,092 4,395,061
Accounts Payable and Accruals - Selling and Marketing 385,891 326,229
Accrued Make-whole Payments on Convertible Preferred Stock (see Note 8) 94,500 167,400
Executive Compensation and Directors’ Fees Payable 368,114 311,542
Total $ 9,697,952 $ 8,950,870 In addition to accounts payable and accrued
expenses, the Company has a loan payable in the amount of $50,000. This loan is unsecured, due on demand and bears interest at
9% per annum.</t>
  </si>
  <si>
    <t>Loan to Related Parties</t>
  </si>
  <si>
    <t>Summary of Investments, Other than Investments in Related Parties [Abstract]</t>
  </si>
  <si>
    <t>Loan to Related Party</t>
  </si>
  <si>
    <t>Note 5 - Loan to Related
Party HDS received substantially all of its funding
from a shareholder, who owned 98.9% of the Company as of December 31, 2016. The loan is unsecured, matures on December 31, 2019
and accrues interest at 0.75% per annum, increased from 0.21% for the 2015 calendar year. As of January 31, 2017, the outstanding
balance was $13,307,837. The Company also owes $656,153 to two shareholders
and $83,554 to another related party. These amount are both unsecured and non-interest bearing with no fixed terms of repayment.</t>
  </si>
  <si>
    <t>Commitments and Contingencies</t>
  </si>
  <si>
    <t>Commitments and Contingencies Disclosure [Abstract]</t>
  </si>
  <si>
    <t>Pending Litigation</t>
  </si>
  <si>
    <t>Note 6 - Commitments
and Contingencies: Agreements On January 16, 2017, the Company and Emmaus
Life Sciences, Inc. (“Emmaus”) entered into a letter of intent (“LOI”) contemplating that the Company will
acquire a controlling interest of the outstanding capital stock of Emmaus for a total consideration of $225,000,000 in cash and
Generex stock. The purchase price for shares of stock of the Emmaus Shares will consist of $10,000,000 in cash and $215,000,000
worth of shares of the Company’s common stock (“Company Shares”), which will be valued at $3.80 per share at
the closing of this transaction, provided that if a material event occurs that increases the fair market value of the Company Shares
prior to the Closing, the value attributed to the Company Shares will be increased to such higher market value up to a maximum
of $12.00 per share. As of January 31, 2017, Generex has paid a deposit of $500,000 to Emmaus and is obligated to pay an additional
deposit of $1,500,000 by March 30, 2017 (see note 11). The Company must then pay an additional $2,000,000 upon signing of the formal
purchase agreement and the remaining $6,000,000 upon closing. Pending Litigation In February 2001, a former business associate
of the former Vice President of Research and Development (“VP”) of the Company and an entity known as Centrum Technologies
Inc. (“CTI”) commenced an action in the Ontario Superior Court of Justice against the Company and the VP seeking, among
other things, damages for alleged breaches of contract and tortious acts related to a business relationship between this former
associate and the VP that ceased in July 1996. The plaintiffs’ statement of claim also seeks to enjoin the use, if any, by
the Company of three patents allegedly owned by CTI. The three patents are entitled Liquid Formulations for Proteinic Pharmaceuticals Vaccine Delivery System for Immunization, Using Biodegradable Polymer Microspheres Controlled Releases of Drugs
or Hormones in Biodegradable Polymer Microspheres On May 20, 2011, Rose Perri, a former
officer of the Company, filed a statement of claim (subsequently amended) in the Ontario Superior Court of Justice, naming as
defendants the Company and certain directors of the Company, John Barratt, Brian Masterson, Mark McGee, and Mr. Fletcher.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 On June 1, 2011, Golden Bull Estates Ltd.
filed a claim (subsequently amended) in the Ontario Superior Court of Justice, naming the Company, 1097346 Ontario, Inc. and Generex
Pharmaceuticals, Inc. as defendants. The plaintiff, Golden Bull Estates Ltd.,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Following
the close of pleadings, the Company served a motion for summary judgment. The plaintiff responded by amending its statement of
claim to include a claim to the Company’s interest in certain of its real estate holdings. The plaintiff moved for leave
to issue and register a Certificate of Pending Litigation in respect of this real estate. The motion was not successful in respect
of any current real estate holdings of the Company. The Company is not able to predict the ultimate outcome of this legal proceeding
at the present time or to estimate an amount or range of potential loss, if any, from this legal proceeding.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e Company is involved in certain other
legal proceedings in addition to those specifically described herein. Subject to the uncertainty inherent in all litigation, the
Company does not believe at the present time that the resolution of any of these legal proceedings is likely to have a material
adverse effect on the Company’s consolidated financial position, operations or cash flows. With respect to all litigation, as additional
information concerning the estimates used by the Company becomes known, the Company reassesses its position both with respect to
accrued liabilities and other potential exposures.</t>
  </si>
  <si>
    <t>Net (Loss) / Per Share (EPS)</t>
  </si>
  <si>
    <t>Net Income (Loss) Per Share (EPS)</t>
  </si>
  <si>
    <t>Note 7 - Net (Loss) / Income Per
Share (“EPS”): Basic EPS and diluted EPS for the three
and six-month period ended January 31, 2017 have been computed by dividing the net loss available to common stockholders for the
period by the weighted average shares outstanding during the period. All outstanding stock options, non-vested restricted stock,
warrants and common stock underlying convertible preferred stock, representing 375,972 incremental shares at January 31, 2017,
have been excluded from the computation of diluted EPS as they are anti-dilutive. Basic EPS and diluted EPS for the three
and six-month period ended January 31, 2016 have been computed by dividing the net loss available to common stockholders for the
period by the weighted average shares outstanding during the period. All outstanding stock options, non-vested restricted stock,
warrants and common stock underlying convertible preferred stock, representing 621,837 incremental shares at January 31, 2016,
have been excluded from the computation of diluted EPS as they are anti-dilutive.</t>
  </si>
  <si>
    <t>Stockholders’ Deficiency</t>
  </si>
  <si>
    <t>Equity [Abstract]</t>
  </si>
  <si>
    <t>Note 8 - Stockholders’ Deficiency: Common Stock On January 18, 2017, the Company issued 53,211 shares of common
stock for the acquisition of 51% of HDS and is obligated to issue 230,000 shares of common stock upon the conclusion of the Company’s
reverse stock split. No options were exercised during the six
months ended January 31, 2017. Warrants As of January 31, 2017, there are 326,000
warrants outstanding. There were no warrants issued for the six months ended January 31, 2017. There were 3,333 warrants exercised
at an exercise price of $15.00 per share with proceeds of $50,000 for the six months ended January 31, 2017. During that period,
54,545 warrants expired. The outstanding warrants at January 31, 2017 have a weighted average exercise price of $15.00 per share
and have a weighted average remaining life of 1.6 years. As of January 31, 2017, the Company has
326,000 warrants with a current exercise price of $15.00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re are a limited number of permitted types of stock and equity
instrument issuances for each series of warrants which will not invoke the price protection provisions of these warrants. The Company accounts for the warrants
with price protection provisions in accordance with FASB ASC Topic 815 as described in Note 9 - Derivative Liabilities Series A, B, C, D and E 9% Convertible
Preferred Stock All of the Company’s Series A, B,
C, D and E 9% Convertible Preferred Stocks were converted prior to the beginning of the Company’s 2017 fiscal year. Series F and G 9% Convertible Preferred
Stock The Company has authorized 4,150 shares
of Series F 9% Convertible Preferred Stock with a stated value of one thousand ($1,000) per share. Pursuant to a securities purchase
agreement dated March 27, 2014, the Company sold an aggregate of 2,075 shares of Series F convertible preferred stock, as well
as accompanying warrants to purchase 69,167 shares of common stock. An aggregate of 69,167 shares of the Company’s common
stock were issuable upon conversion of the Series F convertible preferred stock which was issued at the closing on March 27, 2014. The Company has authorized 1,000 shares
of Series G 9% Convertible Preferred Stock with a stated value of one thousand ($1,000) per share. Pursuant to a securities purchase
agreement dated June 24, 2015, the Company sold an aggregate of 500 shares of Series G convertible preferred stock, as well as
accompanying warrants to purchase 33,333 shares of common stock. An aggregate of 33,333 shares of the Company’s common stock
are issuable upon conversion of the Series G convertible preferred stock which was issued at the closing on June 24, 2015. Subject to certain ownership limitations,
the convertible preferred stock is convertible at the option of the holder at any time into shares of the Company’s common
stock at an effective conversion price of $15.00 per share (Note: The conversion price for the Series F Convertible Preferred Stock
was adjusted from $30.00 to $15.00 in conjunction with the Series G Convertible Preferred Stock financing on June 24, 2015), and
will accrue a 9% dividend until the third year anniversary of the issuances. On each one-year anniversary thereafter, such dividend
rate will increase by an additional 3%. The dividend is payable quarterly on September 30, December 31, March 31 and June 30, beginning
on June 30, 2014 and June 30, 2015, respectively, and on each conversion date in cash, or at the Company’s option, in shares
of common stock. In the event that the Series F and G convertible preferred stock is converted prior to March 27, 2017 and June
24, 2018, respectively, the Company will pay the holder of the converted preferred stock an amount equal to $270 per $1,000 of
stated value of the convertible preferred stock, less the amount of all prior quarterly dividends paid on such converted preferred
stock before the relevant conversion date. Such “make-whole payment” may be made in cash or, at the Company’s
option, in shares of its common stock. In addition, beginning on the third anniversary date of the issuances, the Company will
pay dividends on shares of preferred stock equal to (on an as-if-converted-to-common-stock basis) and in the same form as dividends
(other than dividends in the form of common stock) actually paid on shares of the common stock when, and if such dividends are
paid. The Company will incur a late fee of 18% per annum on unpaid dividends. The conversion price of the convertible
preferred stock is subject to adjustment in the case of stock splits, stock dividends, combinations of shares, similar recapitalization
transactions and certain pro-rata distributions to common stockholders. The conversion price will also be adjusted if the Company
sells or grants any shares of common stock or securities convertible into, or rights to acquire, common stock at an effective price
per share that is lower than the then conversion price, except in the event of certain exempt issuances. In addition, the holders
of convertible preferred stock will be entitled to receive any securities or rights to acquire securities or property granted or
issued by the Company pro rata to the holders of its common stock to the same extent as if such holders had converted all of their
shares of convertible preferred stock. In the event of a fundamental transaction, such as a merger, consolidation, sale of substantially
all assets and similar reorganizations or recapitalizations, the holders of convertible preferred stock will be entitled to receive,
upon conversion of their shares, any securities or other consideration received by the holders of the Company’s common stock
pursuant to the fundamental transaction. The conversion price for the Series F Convertible Preferred Stock was adjusted from $30.00
to $15.00 in conjunction with the Series G Convertible Preferred Stock on June 24, 2015 and the number of common shares underlying
the 838 Series F Convertible Preferred Stock outstanding at that date increased from 27,942 to 55,883. In conjunction with the issuance of the
Series F convertible preferred stock in March 2014 and the issuance of the Series G convertible preferred stock in June 2015, the
Company also issued 69,167 and 33,333 warrants, respectively to the investors. Subject to certain ownership limitations, the warrants
are exercisable at any time after their respective dates of issuance and on or before the fifth-year anniversary thereafter at
an exercise price of $15.00 per share of common stock (Note: The conversion price for the warrants issued in the Series F Convertible
Preferred Stock financing was adjusted from $30.00 to $15.00 in conjunction with the Series G Convertible Preferred Stock financing
on June 24, 2015 and the number of warrants increased from 69,167 to 138,333). The exercise price of the warrants and, in some
cases, the number of shares issuable upon exercise, are subject to adjustment in the case of stock splits, stock dividends, combinations
of shares, similar recapitalization transactions and certain pro-rata distributions to common stockholders. The exercise price
and number of shares of common stock issuable upon exercise will also be adjusted if the Company sells or grants any shares of
common stock or securities convertible into, or rights to acquire, common stock at an effective price per share that is lower than
the then exercise price, except in the event of certain exempt issuances. In addition, the warrant holders will be entitled to
receive any securities or rights to acquire securities or property granted or issued by the Company pro rata to the holders of
its common stock to the same extent as if such holders had exercised all of their warrants. In the event of a fundamental transaction,
such as a merger, consolidation, sale of substantially all assets and similar reorganizations or recapitalizations, the warrant
holders will be entitled to receive, upon exercise of their warrants, any securities or other consideration received by the holders
of the Company’s common stock pursuant to the fundamental transaction. These warrants have been classified as derivative
liabilities and are described further in Note 9 - Derivative Liabilities . In addition, until the first anniversary
date of the March 2014 securities purchase agreement and the first anniversary of the August 19, 2015 shareholder approval of the
increase in authorized stock, respectively, each investor had the right, in its sole determination,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2,075,000 and $500,000, respectively,
which units would have had terms identical to the units of convertible preferred stock and warrants issued in connection with the
March 2014 and June 2015 closings. These additional investment rights of the investors have been classified as derivative liabilities
and are described further in Note 9 - Derivative Liabilities . As of January 31, 2017, 2,075 of the Series
F convertible preferred stock had been converted to common stock. There were 97,108 shares of common stock issued upon the conversion
of the Series F convertible preferred stock and 40,769 shares of common stock issued as “make-whole payments” on such
conversions. As of January 31, 2017, 150 of the Series G convertible preferred stock had been converted to common stock. There
were 10,000 shares of common stock issued upon the conversion of the Series G convertible preferred stock and 4,688 shares of common
stock issued as “make-whole payments” on such conversions. Accounting for proceeds from the Series
F convertible preferred stock financing The initial cash proceeds, net of issuance
costs of $55,000, from the Series F convertible preferred stock financing in March 2014 were $2,020,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comprehensive (loss) / income for the fiscal year ended July
31, 2014 under the caption “Preferred Stock Dividend”. The calculation methodologies for the fair values of the derivative
warrant liability and the derivative additional investment rights liability are described in Note 9 - Derivative Liabilities
Accounting allocation of initial proceeds
Net proceeds $ 2,020,000
Derivative warrant liability fair value (2,016,065 )
Derivative additional investment rights fair value (863,735 )
Other issuance costs (finders’ fee) (166,000 )
Make whole payments liability (560,250 )
Deemed dividend $ (1,586,050 ) The initial “make-whole payments”
of $560,250 on the Series F convertible preferred stock were accrued as of the date of the financing and the remaining balance
of $0 after conversions (July 31, 2016 - $32,400) is included in Accounts Payable and Accrued Expenses (see Note 4) at January
31, 2017. Accounting for proceeds from the Series
G convertible preferred stock financing The initial cash proceeds, net of issuance
costs of $25,000, from the Series G convertible preferred stock financing in June 2015 were $475,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and comprehensive loss for the fiscal year ended July
31, 2015 under the caption “Preferred Stock Dividend”. The calculation methodologies for the fair values of the derivative
warrant liability and the derivative additional investment rights liability are described in Note 9 - Derivative Liabilities
Accounting allocation of initial proceeds
Net proceeds $ 475,000
Derivative warrant liability fair value (354,535 )
Derivative additional investment rights fair value (285,048 )
Other issuance costs (finders’ fee) (40,000 )
Make whole payments liability (135,000 )
Deemed dividend $ (339,583 ) The initial “make-whole payments”
of $135,000 on the Series G convertible preferred stock were accrued as of the date of the financing and the remaining balance
of $94,500 after conversions (July 31, 2016 - $135,000) is included in Accounts Payable and Accrued Expenses (see Note 4) at January
31, 2017.</t>
  </si>
  <si>
    <t>Derivative Liabilities</t>
  </si>
  <si>
    <t>Notes to Financial Statements</t>
  </si>
  <si>
    <t>Note 9 - Derivative Liabilities: Derivative warrant liability The Company has warrants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Accounting for Derivative Warrant Liability The Company’s derivative
instruments have been measured at fair value at January 31, 2017 and July 31, 2016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operations and comprehensive loss. The initial recognition and subsequent changes in fair value of the
derivative warrant liability have no effect on the Company’s consolidated cash flows. The derivative warrants outstanding at
January 31, 2017 are all currently exercisable with a weighted-average remaining life of 1.88 years. The revaluation of the warrants at the
end of the respective reporting periods resulted in the recognition of a loss of $518,482 within the Company’s consolidated
statements of operations for the six months ended January 31, 2017 and a gain of $30,684 within the Company’s consolidated
statements of operations and comprehensive loss for the six months ended January 31, 2016, which are included in the consolidated
statement of operations and comprehensive loss under the caption “Change in fair value of derivative liabilities”.
The fair values of the warrants at January 31, 2017 and July 31, 2016 were $2,567,328 and $2,048,846, respectively, which are reported
on the consolidated balance sheets under the caption “Derivative Warrant Liability”. The following summarizes the changes
in the value of the derivative warrant liability from August 1, 2016 until January 31, 2017:
Value No. of Warrants
Balance at August 1, 2016 - Derivative warrant liability $ 2,048,846 383,878
Forfeited or expired (240,906 ) (54,545 )
Warrants exercised — (3,333 )
Increase in fair value of derivative warrant liability 759,388 n/a
Balance at January 31, 2017 - Derivative warrant liability $ 2,567,328 326,000 Fair Value Assumptions Used in Accounting
for Derivative Warrant Liability The Company has determined its derivative
warrant liability to be a Level 2 fair value measurement and has used the binominal lattice pricing model to calculate the fair
value as of January 31, 2017 and July 31, 2015. The binomial lattice model requires six basic data inputs: the exercise or strike
price, time to expiration, the risk-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January 31, 2017 and July 31, 2016 fair value calculations were as follows:
January 31, 2017 July 31, 2016
Current exercise price $ 15.00 $ 20.00
Time to expiration 1.6 years 2.1 years
Risk-free interest rate 1.46 % 0.76 %
Estimated volatility 167 % 101 %
Dividend — —
Stock price at period end date $ 10.00 $ 10.00 Fair Value Assumptions Used in Accounting
for Derivative Additional Investment Rights Liability The Company has determined the derivative
additional investment rights liability to be a Level 2 fair value measurement and has used the binominal lattice pricing model
to measure the fair value. The series F additional investment rights expired in March 2015. The series G additional investment
rights expired in August 2016. As all additional investment rights have expired, their value at January 31, 2017 is $nil (July
31, 2016 - $193,408) The key inputs used in the fair value
calculation at July 31, 2016 were as follows:
July 31, 2016
Underlying number of units of convertible preferred stock 500
Underlying number of units of warrants 33,333
Current exercise price of warrants $ 15.00
Current conversion price of preferred stock $ 15.00
Time to expiration 0.05 years
Risk-free interest rate 0.38 %
Estimated volatility 13 %
Dividend -0-
Stock price at period end date $ 8.00 The revaluation of the additional investment
rights in the six -month period ended January 31, 2017, resulted in the recognition of a gain of $193,408 and in the six -month
period ended January 31, 2016, the revaluation resulted in the recognition of a loss of $134,138. The respective loss and gain
are recorded within the Company’s consolidated statements of operations and comprehensive loss under the caption “Change
in fair value of derivative liabilities”.</t>
  </si>
  <si>
    <t>Acquisition of Hema Diagnostics Systems, LLC</t>
  </si>
  <si>
    <t>Business Combinations [Abstract]</t>
  </si>
  <si>
    <t>Note 10 - Acquisition of Hema Diagnostics Systems,
LLC On January 18, 2017, the Company acquired
a 51% interest in Hema Diagnostic Systems, LLC (“HDS”), pursuant to the Acquisition Agreement. At closing, the Company
acquired 4,950 of HDS’s 10,000 previously outstanding limited liability company units in exchange for 53,191 shares of Generex
common stock valued at $250,000, plus 20 shares of Generex common stock issued to HDS in exchange for 300 new limited liability
company units. Following the closing and the completion
of Company’s reverse stock split, the Company is required to issue a further 230,000 shares of common stock and issue a warrant
to a former shareholder of HDS to acquire 15,000,000 additional shares of Generex common stock for $2.50 per share. The issue of
this warrant is contingent upon the Company obtaining approval from its shareholders for an increase in its authorized share capital.
The total consideration was valued at $1,350,916 on the date of the acquisition. Fair Value of the HDS Assets The intangibles assets acquired include In–Process
Research &amp; Development (“IPR&amp;D”). The Fair Value of the IPR&amp;D intangible asset using an Asset Cost Accumulation
methodology as of January 18, 2017 (the “Valuation Date”) was determined to be $1,955,932. The net purchase price of HDS was determined
to be as follows:
Stock Price at Closing Shares
Fair Value
Purchase price:
Common Stock at closing $ 4.77 53,191 $ 253,721
Common Stock after closing $ 4.77 20 95
Common Stock post reverse stock split $ 4.77 230,000 1,097,100
Net purchase price $ 1,350,916 As of January 18, 2017, the issue of the warrant
to acquire 15,000,000 additional common shares of Generex was contingent upon shareholder approval of an increase in the Company’s
authorized capital stock. No warrant has been issued by the Company and terms of the warrant have not been finalized. Management
is not of the opinion that it is more likely than not that the warrant will be issued and accordingly no value has been attributed
to it. The preliminary purchase price allocation of
HDS was determined to be as follows:
Purchase price allocation:
Net assets of HDS (13,642,900 )
Non-controlling interest (1,297,939 )
In-Process Research &amp; Development 1,955,932
Goodwill 14,335,823
Total Purchase Price 51% Ownership $ 1,350,916
Non-controlling interest 49% Ownership $ 1,297,939 Goodwill and Intangible Assets The change in the carrying amount
of goodwill and other intangible assets for the six months ended January 31, 2017, is as follows:
Total Goodwill Other Intangibles, net
Balance as of July 31, 2016 $ — $ — $ —
Acquisition of HDS 16,291,754 14,335,822 1,955,932
Current year amortization — — —
Impairment of goodwill (14,335,822 ) (14,335,822 ) —
Balance as of January 31, 2017 $ 1,955,932 $ — $ 1,955,932 Intangible assets are generally
amortized on a straight-line basis over the useful lives of the assets. Goodwill represents the excess of the
purchase price over the fair market value of net assets acquired. Goodwill for HDS was $14.3 million as of the date of the acquisition.
The Company conducted an impairment assessment of goodwill and determined that the goodwill should be fully impaired.</t>
  </si>
  <si>
    <t>Subsequent Events</t>
  </si>
  <si>
    <t>Subsequent Events [Abstract]</t>
  </si>
  <si>
    <t>Note 11 - Subsequent Events: The Company has evaluated subsequent
events occurring after the balance sheet date through the date the consolidated financial statements were issued and identified
the following for disclosure: During February 2017, the Company offered
all current warrant holders an option to exercise their warrants on a cashless basis at a reduced exercise price. The Company
issued a total of 103,809 shares of common stock in connection with the exerci se of 314,684 warrants. During February 2017, the Company issued
33,939 shares of common stock for the conversion of 350 shares of Series G convertible preferred stock and the related make-whole
payments. The Emmaus LOI required that Generex
pay a deposit of $1,500,000 to Emmaus within three weeks of January 16, 2017, which was February 6, 2017. On February 6, 2017,
the Company and Emmaus entered into waiver agreements extending the time for Generex to make the deposit until February 24, 2107,
and otherwise amending the LOI. On March 3, 2017, Generex and Emmaus
entered into a further waiver and amendment to the LOI which provided that Generex must provide a $500,000 deposit on or
prior to March 6, 2017 and within ten (10) days of the Company’s effectiveness of the reverse stock split of its common
stock, the Company shall provide an additional deposit of $3,000,000. The payment of $500,000 was made and accepted on March
6, 2017. FINRA approved the reverse stock split effective March 18, 2017, therefore the additional deposit of $3,000,000 is
due March 30, 2017. On March 6, 2017, Generex entered into
a Securities Purchase Agreement with an investor, pursuant to which the Company agreed to issue a Convertible Note due March 6,
2018 (“Note”) in the principal amount of $674,855. Consideration received for the Note was $562,379, comprised of
$500,000 in cash, the cancellation of a $50,000 demand Note the Company had issued to the investor in May 2016, $3,879 in accrued
interest on the prior note and $8,500 in legal fees for the investor’s counsel, which the Company was obligated to pay pursuant
to the Securities Purchase Agreement. The remaining $112,476. of principal amount represents original issue discount. Since January 31, 2017, the former majority
shareholder of HDS has made further advances and/or loans to HDS totaling $149,000 as of the date of this filing.</t>
  </si>
  <si>
    <t>Basis of Presentation (Policies)</t>
  </si>
  <si>
    <t>Going Concern</t>
  </si>
  <si>
    <t>Going Concern The accompanying consolidated financial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74 million and a working capital deficiency of approximately $8.4 million at October
31, 2015. The Company has funded its activities to date almost exclusively from debt and equity financings, as well as the sale
of non-essential real estate assets in fiscal 2012 through the first quarter of fiscal 2014. 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is also actively
pursuing financial and strategic alternatives, including strategic investments and divestitures, industry collaboration activities
and strategic partners. Management has sold its non-essential real estate assets to augment its cash position. These factors raise substantial doubt regarding
the Companys ability to continue as a going concern. There are no assurances that such additional funding will be achieved
and that the Company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tock-Based Compensation (Tables)</t>
  </si>
  <si>
    <t>Common stock options granted, forfeited or expired and exercised</t>
  </si>
  <si>
    <t xml:space="preserve">Options Weighted Average Exercise Price per Share Aggregate Intrinsic Value
Outstanding: Aug. 1, 2016 and Jan. 31, 2017 19,639 $ 28.66 $ 70,836
Exercisable, January 31, 2017 19,639 $ 28.66 $ 70,836 </t>
  </si>
  <si>
    <t>Accounts Payable and Accrued Expenses (Tables)</t>
  </si>
  <si>
    <t>Accounts payable and accrues expenses</t>
  </si>
  <si>
    <t xml:space="preserve">October 31, 2016 July 31,
2016
Accounts Payable and Accruals  General and Administrative $ 3,813,412 $ 3,750,638
Accounts Payable and Accruals  Research and Development 4,505,916 4,395,061
Accounts Payable and Accruals  Selling and Marketing 326,116 326,229
Accrued Make-whole Payments on Convertible Preferred Stock (see Note 7) 167,400 167,400
Executive Compensation and Directors Fees Payable 342,042 311,542
Total $ 9,154,886 $ 8,950,870 </t>
  </si>
  <si>
    <t>Stockholders' Deficiency (Tables)</t>
  </si>
  <si>
    <t>Allocation of initial proceeds</t>
  </si>
  <si>
    <t>Accounting allocation of initial proceeds
Net proceeds $ 2,020,000
Derivative warrant liability fair value (2,016,065 )
Derivative additional investment rights fair value (863,735 )
Other issuance costs (finders’ fee) (166,000 )
Make whole payments liability (560,250 )
Deemed dividend $ (1,586,050 )</t>
  </si>
  <si>
    <t>Accounting allocation of initial proceeds
Net proceeds $ 475,000
Derivative warrant liability fair value (354,535 )
Derivative additional investment rights fair value (285,048 )
Other issuance costs (finders fee) (40,000 )
Make whole payments liability (135,000 )
Deemed dividend $ (339,583 )</t>
  </si>
  <si>
    <t>Derivative Liabilities (Tables)</t>
  </si>
  <si>
    <t>Derivative warrant liability</t>
  </si>
  <si>
    <t xml:space="preserve">Value No. of Warrants
Balance at August 1, 2016 - Derivative warrant liability $ 2,048,846 383,878
Forfeited or expired (240,906 ) (54,545 )
Warrants exercised — (3,333 )
Increase in fair value of derivative warrant liability 759,388 n/a
Balance at January 31, 2017 - Derivative warrant liability $ 2,567,328 326,000 </t>
  </si>
  <si>
    <t>Fair value assumptions, derivative warrant liability</t>
  </si>
  <si>
    <t xml:space="preserve">January 31, 2017 July 31, 2016
Current exercise price $ 15.00 $ 20.00
Time to expiration 1.6 years 2.1 years
Risk-free interest rate 1.46 % 0.76 %
Estimated volatility 167 % 101 %
Dividend — —
Stock price at period end date $ 10.00 $ 10.00 </t>
  </si>
  <si>
    <t>Fair value assumptions, derivative additional investment rights liability</t>
  </si>
  <si>
    <t xml:space="preserve">July 31, 2016
Underlying number of units of convertible preferred stock 500
Underlying number of units of warrants 33,333
Current exercise price of warrants $ 15.00
Current conversion price of preferred stock $ 15.00
Time to expiration 0.05 years
Risk-free interest rate 0.38 %
Estimated volatility 13 %
Dividend -0-
Stock price at period end date $ 8.00 </t>
  </si>
  <si>
    <t>Acquisition of Hema Diagnostics Systems, LLC (Tables)</t>
  </si>
  <si>
    <t>Net purchase price of HDS</t>
  </si>
  <si>
    <t xml:space="preserve">Stock Price at Closing Shares
Fair Value
Purchase price:
Common Stock at closing $ 4.77 53,191 $ 253,721
Common Stock after closing $ 4.77 20 95
Common Stock post reverse stock split $ 4.77 230,000 1,097,100
Net purchase price $ 1,350,916 </t>
  </si>
  <si>
    <t>Preliminary purchase price allocation of HDS</t>
  </si>
  <si>
    <t xml:space="preserve">Purchase price allocation:
Net assets of HDS (13,642,900 )
Non-controlling interest (1,297,939 )
In-Process Research &amp; Development 1,955,932
Goodwill 14,335,823
Total Purchase Price 51% Ownership $ 1,350,916
Non-controlling interest 49% Ownership $ 1,297,939 </t>
  </si>
  <si>
    <t>Carrying amount of goodwill and other intangible assets</t>
  </si>
  <si>
    <t xml:space="preserve">Total Goodwill Other Intangibles, net
Balance as of July 31, 2016 $ — $ — $ —
Acquisition of HDS 16,291,754 14,335,822 1,955,932
Current year amortization — — —
Impairment of goodwill (14,335,822 ) (14,335,822 ) —
Balance as of January 31, 2017 $ 1,955,932 $ — $ 1,955,932 </t>
  </si>
  <si>
    <t>Basis of Presentation (Details Narrative)</t>
  </si>
  <si>
    <t>Jan. 31, 2017USD ($)</t>
  </si>
  <si>
    <t>Jan. 18, 2017</t>
  </si>
  <si>
    <t>Reverse stock split ratio</t>
  </si>
  <si>
    <t>Working capital deficiency</t>
  </si>
  <si>
    <t>Hema Diagnostic Systems, LLC</t>
  </si>
  <si>
    <t>Majority interest</t>
  </si>
  <si>
    <t>51.00%</t>
  </si>
  <si>
    <t>Common stock options granted, forfeited or expired and exercised - Stock-Based Compensation (Details Narrative)</t>
  </si>
  <si>
    <t>Jan. 31, 2017USD ($)$ / sharesshares</t>
  </si>
  <si>
    <t>Options</t>
  </si>
  <si>
    <t>Options Outstanding | shares</t>
  </si>
  <si>
    <t>Options Exercisable | shares</t>
  </si>
  <si>
    <t>Weighted Average Exercise Price per Share</t>
  </si>
  <si>
    <t>Weighted Average Exercise Price per Share | $ / shares</t>
  </si>
  <si>
    <t>Weighted Average Exercise Price per Share, Exercisable | $ / shares</t>
  </si>
  <si>
    <t>Aggregate Intrinsic Vaalue</t>
  </si>
  <si>
    <t>Outstanding, Aggregate Intrinsic Value | $</t>
  </si>
  <si>
    <t>Exercisable, Aggregate Intrinsic alue | $</t>
  </si>
  <si>
    <t>Stock-Based Compensation (Details Narrative)</t>
  </si>
  <si>
    <t>Jan. 31, 2017shares</t>
  </si>
  <si>
    <t>Stock Option Plan 2001</t>
  </si>
  <si>
    <t>Common stock reserved for future issuance</t>
  </si>
  <si>
    <t>Common stock reserved for future awards</t>
  </si>
  <si>
    <t>Stock Option Plan 2006</t>
  </si>
  <si>
    <t>Stock Options</t>
  </si>
  <si>
    <t>Outstanding options</t>
  </si>
  <si>
    <t>Outstanding options, weighted average remaining contractual term</t>
  </si>
  <si>
    <t>1 year 6 months</t>
  </si>
  <si>
    <t>Accounts Payable and Accrued Expenses - Accounts payable and accrues expenses (Details) - USD ($)</t>
  </si>
  <si>
    <t>Accounts Payable and Accruals – General and Administrative</t>
  </si>
  <si>
    <t>Accounts Payable and Accruals – Research and Development</t>
  </si>
  <si>
    <t>Accounts Payable and Accruals – Selling and Marketing</t>
  </si>
  <si>
    <t>Accrued Make-whole Payments on Convertible Preferred Stock (see Note 8)</t>
  </si>
  <si>
    <t>Executive Compensation and Directors’ Fees Payable</t>
  </si>
  <si>
    <t>Total</t>
  </si>
  <si>
    <t>Accounts Payable and Accrued Expenses (Details Narrative) - USD ($)</t>
  </si>
  <si>
    <t>Loan Payable</t>
  </si>
  <si>
    <t>Unsecured loan interest</t>
  </si>
  <si>
    <t>Loan to Related Parties (Details Narrative) - USD ($)</t>
  </si>
  <si>
    <t>Jan. 31, 2015</t>
  </si>
  <si>
    <t>Interest rate</t>
  </si>
  <si>
    <t>0.75%</t>
  </si>
  <si>
    <t>0.21%</t>
  </si>
  <si>
    <t>Outstanding balance</t>
  </si>
  <si>
    <t>Shareholders</t>
  </si>
  <si>
    <t>Notes payable</t>
  </si>
  <si>
    <t>Related Party</t>
  </si>
  <si>
    <t>Net (Loss) / Per Share (EPS) (Details Narrative) - shares</t>
  </si>
  <si>
    <t>Incremental shares</t>
  </si>
  <si>
    <t>Commitments and Contingencies (Details Narrative) - USD ($)</t>
  </si>
  <si>
    <t>1 Months Ended</t>
  </si>
  <si>
    <t>Mar. 30, 2017</t>
  </si>
  <si>
    <t>Nov. 16, 2012</t>
  </si>
  <si>
    <t>Jul. 31, 2012</t>
  </si>
  <si>
    <t>Jul. 31, 2011</t>
  </si>
  <si>
    <t>Jan. 16, 2017</t>
  </si>
  <si>
    <t>May 20, 2011</t>
  </si>
  <si>
    <t>Jul. 20, 2001</t>
  </si>
  <si>
    <t>Shares of CBI owned by former business associate</t>
  </si>
  <si>
    <t>50.00%</t>
  </si>
  <si>
    <t>Shares of CBI owned by Company</t>
  </si>
  <si>
    <t>Termination Of Employee</t>
  </si>
  <si>
    <t>Value of damages sought</t>
  </si>
  <si>
    <t>Counterclaim proceeding</t>
  </si>
  <si>
    <t>Lawsuit filing date</t>
  </si>
  <si>
    <t>20-May-11</t>
  </si>
  <si>
    <t>Name of Plaintiff</t>
  </si>
  <si>
    <t>Ms. Perri</t>
  </si>
  <si>
    <t>Breach of contract and detinue</t>
  </si>
  <si>
    <t>1-Jun-11</t>
  </si>
  <si>
    <t>Golden Bull Estates</t>
  </si>
  <si>
    <t>Punitive Damages</t>
  </si>
  <si>
    <t>Damages for Unpaid Invoices</t>
  </si>
  <si>
    <t>31-Dec-11</t>
  </si>
  <si>
    <t>Vendor</t>
  </si>
  <si>
    <t>Settlement of litigation</t>
  </si>
  <si>
    <t>Interest per annum, failure to pay settlement</t>
  </si>
  <si>
    <t>3.00%</t>
  </si>
  <si>
    <t>Fixed cost per annum, failure to pay settlement</t>
  </si>
  <si>
    <t>Emmaus</t>
  </si>
  <si>
    <t>Shares of common stock, value per share</t>
  </si>
  <si>
    <t>Maximum</t>
  </si>
  <si>
    <t>Payment to Emmaus</t>
  </si>
  <si>
    <t>Upon Signing</t>
  </si>
  <si>
    <t>Upon Closing</t>
  </si>
  <si>
    <t>Stockholders' Deficiency - Allocation of initial proceeds (Details)</t>
  </si>
  <si>
    <t>Net proceeds</t>
  </si>
  <si>
    <t>Derivative warrant liability fair value</t>
  </si>
  <si>
    <t>Derivative additional investment rights fair value</t>
  </si>
  <si>
    <t>Other issuance costs (finders' fee)</t>
  </si>
  <si>
    <t>Make whole payments liability</t>
  </si>
  <si>
    <t>Deemed dividend</t>
  </si>
  <si>
    <t>Stockholders’ Deficiency (Details Narrative) - USD ($)</t>
  </si>
  <si>
    <t>Feb. 28, 2017</t>
  </si>
  <si>
    <t>Common stock issued</t>
  </si>
  <si>
    <t>Acquisition in HDS</t>
  </si>
  <si>
    <t>Shares of common stock, obligated to issue</t>
  </si>
  <si>
    <t>Warrants, exercise price</t>
  </si>
  <si>
    <t>Total Warrants Outstanding, Value</t>
  </si>
  <si>
    <t>Warrants expired during period</t>
  </si>
  <si>
    <t>Outstanding warrants, weighted average remaining life (in years)</t>
  </si>
  <si>
    <t>Warrant</t>
  </si>
  <si>
    <t>Warrants Outstanding</t>
  </si>
  <si>
    <t>Warrants exercised</t>
  </si>
  <si>
    <t>Stockholders’ Deficiency (Details Narrative 2) - USD ($)</t>
  </si>
  <si>
    <t>Jun. 24, 2015</t>
  </si>
  <si>
    <t>Mar. 27, 2014</t>
  </si>
  <si>
    <t>Common shares attributable to conversion of preferred stock</t>
  </si>
  <si>
    <t>Common stock issued upon conversion of preferred stock</t>
  </si>
  <si>
    <t>Convertible preferred stock conversion price</t>
  </si>
  <si>
    <t>Converted stock amount, payment to holder</t>
  </si>
  <si>
    <t>Late fee per annum</t>
  </si>
  <si>
    <t>18.00%</t>
  </si>
  <si>
    <t>Preferred stock outstanding</t>
  </si>
  <si>
    <t>Aggregate subscription amount, maximum</t>
  </si>
  <si>
    <t>Conversion of stock, amount converted</t>
  </si>
  <si>
    <t>Common stock issued on conversion of preferred stock</t>
  </si>
  <si>
    <t>Common stock issued as "make-whole payments" on conversions of preferred stock</t>
  </si>
  <si>
    <t>Initial cash proceeds</t>
  </si>
  <si>
    <t>Issuance costs</t>
  </si>
  <si>
    <t>Initial "Make-whole payments"</t>
  </si>
  <si>
    <t>Derivative Liabilities - Derivative warrant liability (Details) - USD ($)</t>
  </si>
  <si>
    <t>Balance - Derivative warrant liability Value</t>
  </si>
  <si>
    <t>Forfeited or expired, value</t>
  </si>
  <si>
    <t>Forfeited or expired, no. of warrants</t>
  </si>
  <si>
    <t>Increase (Decrease) in fair value of derivative warrant liability</t>
  </si>
  <si>
    <t>No. of Warrants - Derivative warrant liability</t>
  </si>
  <si>
    <t>Derivative Liabilities - Fair value assumptions, derivative warrant liability (Details) - $ / shares</t>
  </si>
  <si>
    <t>Current exercise price</t>
  </si>
  <si>
    <t>Time to expiration</t>
  </si>
  <si>
    <t>2 years 1 month</t>
  </si>
  <si>
    <t>1 year 5 months</t>
  </si>
  <si>
    <t>Risk-free interest rate</t>
  </si>
  <si>
    <t>0.76%</t>
  </si>
  <si>
    <t>1.46%</t>
  </si>
  <si>
    <t>Estimated volatility</t>
  </si>
  <si>
    <t>101.00%</t>
  </si>
  <si>
    <t>167.00%</t>
  </si>
  <si>
    <t>Dividend</t>
  </si>
  <si>
    <t>0.00%</t>
  </si>
  <si>
    <t>Stock price at period end date</t>
  </si>
  <si>
    <t>Derivative Liabilities - Fair value assumptions, derivative additional investment rights liability (Details)</t>
  </si>
  <si>
    <t>Jul. 31, 2016$ / shares</t>
  </si>
  <si>
    <t>Jan. 31, 2017$ / sharesshares</t>
  </si>
  <si>
    <t>Underlying number of units of convertible preferred stock | shares</t>
  </si>
  <si>
    <t>Underlying number of units of warrants | shares</t>
  </si>
  <si>
    <t>Current exercise price of warrants</t>
  </si>
  <si>
    <t>Current conversion price of preferred stock</t>
  </si>
  <si>
    <t>18 days</t>
  </si>
  <si>
    <t>Derivative Liabilities (Details Narrative) - USD ($)</t>
  </si>
  <si>
    <t>Derivative warrants weighted average remaining life</t>
  </si>
  <si>
    <t>1 year 10 months</t>
  </si>
  <si>
    <t>Recognition of gain (loss)</t>
  </si>
  <si>
    <t>Fair value of derivative liability</t>
  </si>
  <si>
    <t>Additional recognition of gain, “Change in fair value of derivative liabilities”</t>
  </si>
  <si>
    <t>Acquisition of Hema Diagnostics Systems, LLC - Net purchase price of HDS (Details) - USD ($)</t>
  </si>
  <si>
    <t>Purchase price:</t>
  </si>
  <si>
    <t>Shares</t>
  </si>
  <si>
    <t>At Closing</t>
  </si>
  <si>
    <t>Stock Price at Closing</t>
  </si>
  <si>
    <t>Fair Value</t>
  </si>
  <si>
    <t>After Closing</t>
  </si>
  <si>
    <t>Post Reverse Stock Split</t>
  </si>
  <si>
    <t>Net Purchase Price</t>
  </si>
  <si>
    <t>Acquisition of Hema Diagnostics Systems, LLC - Preliminary purchase price allocation of HDS (Details)</t>
  </si>
  <si>
    <t>Jan. 18, 2017USD ($)</t>
  </si>
  <si>
    <t>Purchase price allocation:</t>
  </si>
  <si>
    <t>Net assets of HDS</t>
  </si>
  <si>
    <t>In-Process Research &amp; Development</t>
  </si>
  <si>
    <t>Goodwill</t>
  </si>
  <si>
    <t>Total Purchase Price</t>
  </si>
  <si>
    <t>Acquisition of Hema Diagnostics Systems, LLC - Carrying amount of goodwill and other intangible assets (Details)</t>
  </si>
  <si>
    <t>Acquisition of HDS</t>
  </si>
  <si>
    <t>Current year amortization</t>
  </si>
  <si>
    <t>Ending balance</t>
  </si>
  <si>
    <t>Other Intangibles, net</t>
  </si>
  <si>
    <t>Acquisition of Hema Diagnostics Systems, LLC (Details Narrative) - USD ($)</t>
  </si>
  <si>
    <t>Acquisition of interest</t>
  </si>
  <si>
    <t>Acquisition of outstanding limited liability company units</t>
  </si>
  <si>
    <t>Shares exchanged for outstanding limited liability units</t>
  </si>
  <si>
    <t>Value of shares exchanged for outstanding limited liability units</t>
  </si>
  <si>
    <t>Limited liability company units receied</t>
  </si>
  <si>
    <t>Common stock to be issued</t>
  </si>
  <si>
    <t>Warrant issued to acquire stock</t>
  </si>
  <si>
    <t>Common stock, price per year</t>
  </si>
  <si>
    <t>Total consideration</t>
  </si>
  <si>
    <t>Intangible assets acquired</t>
  </si>
  <si>
    <t>Goodwill acquired</t>
  </si>
  <si>
    <t>Subsequent Events (Details Narrative) - USD ($)</t>
  </si>
  <si>
    <t>Mar. 31, 2017</t>
  </si>
  <si>
    <t>Mar. 06, 2017</t>
  </si>
  <si>
    <t>Feb. 24, 2017</t>
  </si>
  <si>
    <t>Common stock issued as make-whole payments</t>
  </si>
  <si>
    <t>Preferred stock converted to common stock</t>
  </si>
  <si>
    <t>350 shares of Series G</t>
  </si>
  <si>
    <t>Deposit payable to Emmaus</t>
  </si>
  <si>
    <t>Convertible note</t>
  </si>
  <si>
    <t>Consideration received for note</t>
  </si>
  <si>
    <t>Cash received</t>
  </si>
  <si>
    <t>Value of cancelled note</t>
  </si>
  <si>
    <t>Accured interest</t>
  </si>
  <si>
    <t>Legal fees</t>
  </si>
  <si>
    <t>Original issue discount</t>
  </si>
  <si>
    <t>Advan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7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59757</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039</v>
      </c>
      <c r="C3" s="7" t="n">
        <v>16899</v>
      </c>
    </row>
    <row r="4" spans="1:3">
      <c r="A4" s="4" t="s">
        <v>31</v>
      </c>
      <c r="B4" s="5" t="n">
        <v>980</v>
      </c>
      <c r="C4" s="4" t="s">
        <v>32</v>
      </c>
    </row>
    <row r="5" spans="1:3">
      <c r="A5" s="4" t="s">
        <v>33</v>
      </c>
      <c r="B5" s="5" t="n">
        <v>20998</v>
      </c>
      <c r="C5" s="4" t="s">
        <v>32</v>
      </c>
    </row>
    <row r="6" spans="1:3">
      <c r="A6" s="4" t="s">
        <v>34</v>
      </c>
      <c r="B6" s="5" t="n">
        <v>102416</v>
      </c>
      <c r="C6" s="5" t="n">
        <v>8077</v>
      </c>
    </row>
    <row r="7" spans="1:3">
      <c r="A7" s="4" t="s">
        <v>35</v>
      </c>
      <c r="B7" s="5" t="n">
        <v>199433</v>
      </c>
      <c r="C7" s="5" t="n">
        <v>24976</v>
      </c>
    </row>
    <row r="8" spans="1:3">
      <c r="A8" s="4" t="s">
        <v>36</v>
      </c>
      <c r="B8" s="5" t="n">
        <v>3944</v>
      </c>
      <c r="C8" s="5" t="n">
        <v>1298</v>
      </c>
    </row>
    <row r="9" spans="1:3">
      <c r="A9" s="4" t="s">
        <v>37</v>
      </c>
      <c r="B9" s="5" t="n">
        <v>1955932</v>
      </c>
      <c r="C9" s="4" t="s">
        <v>32</v>
      </c>
    </row>
    <row r="10" spans="1:3">
      <c r="A10" s="4" t="s">
        <v>38</v>
      </c>
      <c r="B10" s="5" t="n">
        <v>500000</v>
      </c>
      <c r="C10" s="4" t="s">
        <v>32</v>
      </c>
    </row>
    <row r="11" spans="1:3">
      <c r="A11" s="4" t="s">
        <v>39</v>
      </c>
      <c r="B11" s="5" t="n">
        <v>43984</v>
      </c>
      <c r="C11" s="4" t="s">
        <v>32</v>
      </c>
    </row>
    <row r="12" spans="1:3">
      <c r="A12" s="4" t="s">
        <v>40</v>
      </c>
      <c r="B12" s="5" t="n">
        <v>2703293</v>
      </c>
      <c r="C12" s="5" t="n">
        <v>26274</v>
      </c>
    </row>
    <row r="13" spans="1:3">
      <c r="A13" s="3" t="s">
        <v>41</v>
      </c>
    </row>
    <row r="14" spans="1:3">
      <c r="A14" s="4" t="s">
        <v>42</v>
      </c>
      <c r="B14" s="5" t="n">
        <v>9697952</v>
      </c>
      <c r="C14" s="5" t="n">
        <v>8950870</v>
      </c>
    </row>
    <row r="15" spans="1:3">
      <c r="A15" s="4" t="s">
        <v>43</v>
      </c>
      <c r="B15" s="5" t="n">
        <v>14047544</v>
      </c>
      <c r="C15" s="4" t="s">
        <v>32</v>
      </c>
    </row>
    <row r="16" spans="1:3">
      <c r="A16" s="4" t="s">
        <v>44</v>
      </c>
      <c r="B16" s="5" t="n">
        <v>50000</v>
      </c>
      <c r="C16" s="5" t="n">
        <v>50000</v>
      </c>
    </row>
    <row r="17" spans="1:3">
      <c r="A17" s="4" t="s">
        <v>45</v>
      </c>
      <c r="B17" s="5" t="n">
        <v>23795496</v>
      </c>
      <c r="C17" s="5" t="n">
        <v>9000870</v>
      </c>
    </row>
    <row r="18" spans="1:3">
      <c r="A18" s="4" t="s">
        <v>46</v>
      </c>
      <c r="B18" s="5" t="n">
        <v>2567328</v>
      </c>
      <c r="C18" s="5" t="n">
        <v>2048846</v>
      </c>
    </row>
    <row r="19" spans="1:3">
      <c r="A19" s="4" t="s">
        <v>47</v>
      </c>
      <c r="B19" s="4" t="s">
        <v>32</v>
      </c>
      <c r="C19" s="5" t="n">
        <v>193408</v>
      </c>
    </row>
    <row r="20" spans="1:3">
      <c r="A20" s="4" t="s">
        <v>48</v>
      </c>
      <c r="B20" s="5" t="n">
        <v>26362824</v>
      </c>
      <c r="C20" s="5" t="n">
        <v>11243124</v>
      </c>
    </row>
    <row r="21" spans="1:3">
      <c r="A21" s="3" t="s">
        <v>49</v>
      </c>
    </row>
    <row r="22" spans="1:3">
      <c r="A22" s="4" t="s">
        <v>50</v>
      </c>
      <c r="B22" s="4" t="s">
        <v>32</v>
      </c>
      <c r="C22" s="4" t="s">
        <v>32</v>
      </c>
    </row>
    <row r="23" spans="1:3">
      <c r="A23" s="4" t="s">
        <v>51</v>
      </c>
      <c r="B23" s="5" t="n">
        <v>992</v>
      </c>
      <c r="C23" s="5" t="n">
        <v>909</v>
      </c>
    </row>
    <row r="24" spans="1:3">
      <c r="A24" s="4" t="s">
        <v>52</v>
      </c>
      <c r="B24" s="5" t="n">
        <v>1097100</v>
      </c>
      <c r="C24" s="4" t="s">
        <v>32</v>
      </c>
    </row>
    <row r="25" spans="1:3">
      <c r="A25" s="4" t="s">
        <v>53</v>
      </c>
      <c r="B25" s="5" t="n">
        <v>364064374</v>
      </c>
      <c r="C25" s="5" t="n">
        <v>363687741</v>
      </c>
    </row>
    <row r="26" spans="1:3">
      <c r="A26" s="4" t="s">
        <v>54</v>
      </c>
      <c r="B26" s="5" t="n">
        <v>-390900038</v>
      </c>
      <c r="C26" s="5" t="n">
        <v>-375704372</v>
      </c>
    </row>
    <row r="27" spans="1:3">
      <c r="A27" s="4" t="s">
        <v>55</v>
      </c>
      <c r="B27" s="5" t="n">
        <v>807385</v>
      </c>
      <c r="C27" s="5" t="n">
        <v>798872</v>
      </c>
    </row>
    <row r="28" spans="1:3">
      <c r="A28" s="4" t="s">
        <v>56</v>
      </c>
      <c r="B28" s="5" t="n">
        <v>1270656</v>
      </c>
      <c r="C28" s="4" t="s">
        <v>32</v>
      </c>
    </row>
    <row r="29" spans="1:3">
      <c r="A29" s="4" t="s">
        <v>57</v>
      </c>
      <c r="B29" s="5" t="n">
        <v>-23659531</v>
      </c>
      <c r="C29" s="5" t="n">
        <v>-11216850</v>
      </c>
    </row>
    <row r="30" spans="1:3">
      <c r="A30" s="4" t="s">
        <v>58</v>
      </c>
      <c r="B30" s="5" t="n">
        <v>2703293</v>
      </c>
      <c r="C30" s="5" t="n">
        <v>26274</v>
      </c>
    </row>
    <row r="31" spans="1:3">
      <c r="A31" s="4" t="s">
        <v>59</v>
      </c>
    </row>
    <row r="32" spans="1:3">
      <c r="A32" s="3" t="s">
        <v>49</v>
      </c>
    </row>
    <row r="33" spans="1:3">
      <c r="A33" s="4" t="s">
        <v>50</v>
      </c>
      <c r="B33" s="4" t="s">
        <v>32</v>
      </c>
      <c r="C33" s="4" t="s">
        <v>32</v>
      </c>
    </row>
    <row r="34" spans="1:3">
      <c r="A34" s="4" t="s">
        <v>60</v>
      </c>
    </row>
    <row r="35" spans="1:3">
      <c r="A35" s="3" t="s">
        <v>49</v>
      </c>
    </row>
    <row r="36" spans="1:3">
      <c r="A36" s="4" t="s">
        <v>50</v>
      </c>
      <c r="B36" s="4" t="s">
        <v>32</v>
      </c>
      <c r="C36" s="4" t="s">
        <v>32</v>
      </c>
    </row>
    <row r="37" spans="1:3">
      <c r="A37" s="4" t="s">
        <v>61</v>
      </c>
    </row>
    <row r="38" spans="1:3">
      <c r="A38" s="3" t="s">
        <v>49</v>
      </c>
    </row>
    <row r="39" spans="1:3">
      <c r="A39" s="4" t="s">
        <v>50</v>
      </c>
      <c r="B39" s="4" t="s">
        <v>32</v>
      </c>
      <c r="C39" s="4" t="s">
        <v>32</v>
      </c>
    </row>
    <row r="40" spans="1:3">
      <c r="A40" s="4" t="s">
        <v>62</v>
      </c>
    </row>
    <row r="41" spans="1:3">
      <c r="A41" s="3" t="s">
        <v>49</v>
      </c>
    </row>
    <row r="42" spans="1:3">
      <c r="A42" s="4" t="s">
        <v>50</v>
      </c>
      <c r="B42" s="4" t="s">
        <v>32</v>
      </c>
      <c r="C42" s="4" t="s">
        <v>32</v>
      </c>
    </row>
    <row r="43" spans="1:3">
      <c r="A43" s="4" t="s">
        <v>63</v>
      </c>
    </row>
    <row r="44" spans="1:3">
      <c r="A44" s="3" t="s">
        <v>49</v>
      </c>
    </row>
    <row r="45" spans="1:3">
      <c r="A45" s="4" t="s">
        <v>50</v>
      </c>
      <c r="B45" s="4" t="s">
        <v>32</v>
      </c>
      <c r="C45" s="4" t="s">
        <v>32</v>
      </c>
    </row>
    <row r="46" spans="1:3">
      <c r="A46" s="4" t="s">
        <v>64</v>
      </c>
    </row>
    <row r="47" spans="1:3">
      <c r="A47" s="3" t="s">
        <v>49</v>
      </c>
    </row>
    <row r="48" spans="1:3">
      <c r="A48" s="4" t="s">
        <v>50</v>
      </c>
      <c r="B48" s="4" t="s">
        <v>32</v>
      </c>
      <c r="C48" s="4" t="s">
        <v>32</v>
      </c>
    </row>
    <row r="49" spans="1:3">
      <c r="A49" s="4" t="s">
        <v>65</v>
      </c>
    </row>
    <row r="50" spans="1:3">
      <c r="A50" s="3" t="s">
        <v>49</v>
      </c>
    </row>
    <row r="51" spans="1:3">
      <c r="A51" s="4" t="s">
        <v>50</v>
      </c>
      <c r="B51" s="4" t="s">
        <v>32</v>
      </c>
      <c r="C51"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4" t="s">
        <v>64</v>
      </c>
    </row>
    <row r="4" spans="1:2">
      <c r="A4" s="4" t="s">
        <v>198</v>
      </c>
      <c r="B4" s="4" t="s">
        <v>199</v>
      </c>
    </row>
    <row r="5" spans="1:2">
      <c r="A5" s="4" t="s">
        <v>65</v>
      </c>
    </row>
    <row r="6" spans="1:2">
      <c r="A6" s="4" t="s">
        <v>198</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8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8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1"/>
    <col customWidth="1" max="3" min="3" width="14"/>
  </cols>
  <sheetData>
    <row r="1" spans="1:3">
      <c r="A1" s="1" t="s">
        <v>215</v>
      </c>
      <c r="B1" s="2" t="s">
        <v>1</v>
      </c>
    </row>
    <row r="2" spans="1:3">
      <c r="B2" s="2" t="s">
        <v>216</v>
      </c>
      <c r="C2" s="2" t="s">
        <v>217</v>
      </c>
    </row>
    <row r="3" spans="1:3">
      <c r="A3" s="4" t="s">
        <v>218</v>
      </c>
      <c r="B3" s="10" t="n">
        <v>0.001</v>
      </c>
    </row>
    <row r="4" spans="1:3">
      <c r="A4" s="4" t="s">
        <v>54</v>
      </c>
      <c r="B4" s="7" t="n">
        <v>391000000</v>
      </c>
    </row>
    <row r="5" spans="1:3">
      <c r="A5" s="4" t="s">
        <v>219</v>
      </c>
      <c r="B5" s="7" t="n">
        <v>23600000</v>
      </c>
    </row>
    <row r="6" spans="1:3">
      <c r="A6" s="4" t="s">
        <v>220</v>
      </c>
    </row>
    <row r="7" spans="1:3">
      <c r="A7" s="4" t="s">
        <v>221</v>
      </c>
      <c r="C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224</v>
      </c>
    </row>
    <row r="2" spans="1:2">
      <c r="A2" s="4" t="s">
        <v>225</v>
      </c>
    </row>
    <row r="3" spans="1:2">
      <c r="A3" s="4" t="s">
        <v>226</v>
      </c>
      <c r="B3" s="5" t="n">
        <v>19639</v>
      </c>
    </row>
    <row r="4" spans="1:2">
      <c r="A4" s="4" t="s">
        <v>227</v>
      </c>
      <c r="B4" s="5" t="n">
        <v>19639</v>
      </c>
    </row>
    <row r="5" spans="1:2">
      <c r="A5" s="4" t="s">
        <v>228</v>
      </c>
    </row>
    <row r="6" spans="1:2">
      <c r="A6" s="4" t="s">
        <v>229</v>
      </c>
      <c r="B6" s="9" t="n">
        <v>28.66</v>
      </c>
    </row>
    <row r="7" spans="1:2">
      <c r="A7" s="4" t="s">
        <v>230</v>
      </c>
      <c r="B7" s="9" t="n">
        <v>28.66</v>
      </c>
    </row>
    <row r="8" spans="1:2">
      <c r="A8" s="4" t="s">
        <v>231</v>
      </c>
    </row>
    <row r="9" spans="1:2">
      <c r="A9" s="4" t="s">
        <v>232</v>
      </c>
      <c r="B9" s="7" t="n">
        <v>70836</v>
      </c>
    </row>
    <row r="10" spans="1:2">
      <c r="A10" s="4" t="s">
        <v>233</v>
      </c>
      <c r="B10" s="7" t="n">
        <v>708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0"/>
  </cols>
  <sheetData>
    <row r="1" spans="1:2">
      <c r="A1" s="1" t="s">
        <v>234</v>
      </c>
      <c r="B1" s="2" t="s">
        <v>1</v>
      </c>
    </row>
    <row r="2" spans="1:2">
      <c r="B2" s="2" t="s">
        <v>235</v>
      </c>
    </row>
    <row r="3" spans="1:2">
      <c r="A3" s="4" t="s">
        <v>236</v>
      </c>
    </row>
    <row r="4" spans="1:2">
      <c r="A4" s="4" t="s">
        <v>237</v>
      </c>
      <c r="B4" s="5" t="n">
        <v>12000</v>
      </c>
    </row>
    <row r="5" spans="1:2">
      <c r="A5" s="4" t="s">
        <v>238</v>
      </c>
      <c r="B5" s="5" t="n">
        <v>4139</v>
      </c>
    </row>
    <row r="6" spans="1:2">
      <c r="A6" s="4" t="s">
        <v>239</v>
      </c>
    </row>
    <row r="7" spans="1:2">
      <c r="A7" s="4" t="s">
        <v>237</v>
      </c>
      <c r="B7" s="5" t="n">
        <v>135000</v>
      </c>
    </row>
    <row r="8" spans="1:2">
      <c r="A8" s="4" t="s">
        <v>238</v>
      </c>
      <c r="B8" s="5" t="n">
        <v>64485</v>
      </c>
    </row>
    <row r="9" spans="1:2">
      <c r="A9" s="4" t="s">
        <v>240</v>
      </c>
    </row>
    <row r="10" spans="1:2">
      <c r="A10" s="4" t="s">
        <v>241</v>
      </c>
      <c r="B10" s="5" t="n">
        <v>19639</v>
      </c>
    </row>
    <row r="11" spans="1:2">
      <c r="A11" s="4" t="s">
        <v>242</v>
      </c>
      <c r="B11"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8</v>
      </c>
    </row>
    <row r="2" spans="1:3">
      <c r="A2" s="3" t="s">
        <v>163</v>
      </c>
    </row>
    <row r="3" spans="1:3">
      <c r="A3" s="4" t="s">
        <v>245</v>
      </c>
      <c r="B3" s="7" t="n">
        <v>4167354</v>
      </c>
      <c r="C3" s="7" t="n">
        <v>3750638</v>
      </c>
    </row>
    <row r="4" spans="1:3">
      <c r="A4" s="4" t="s">
        <v>246</v>
      </c>
      <c r="B4" s="5" t="n">
        <v>4682092</v>
      </c>
      <c r="C4" s="5" t="n">
        <v>4395061</v>
      </c>
    </row>
    <row r="5" spans="1:3">
      <c r="A5" s="4" t="s">
        <v>247</v>
      </c>
      <c r="B5" s="5" t="n">
        <v>385891</v>
      </c>
      <c r="C5" s="5" t="n">
        <v>326229</v>
      </c>
    </row>
    <row r="6" spans="1:3">
      <c r="A6" s="4" t="s">
        <v>248</v>
      </c>
      <c r="B6" s="5" t="n">
        <v>94500</v>
      </c>
      <c r="C6" s="5" t="n">
        <v>167400</v>
      </c>
    </row>
    <row r="7" spans="1:3">
      <c r="A7" s="4" t="s">
        <v>249</v>
      </c>
      <c r="B7" s="5" t="n">
        <v>368114</v>
      </c>
      <c r="C7" s="5" t="n">
        <v>311542</v>
      </c>
    </row>
    <row r="8" spans="1:3">
      <c r="A8" s="4" t="s">
        <v>250</v>
      </c>
      <c r="B8" s="7" t="n">
        <v>9697952</v>
      </c>
      <c r="C8" s="7" t="n">
        <v>89508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1</v>
      </c>
      <c r="B1" s="2" t="s">
        <v>2</v>
      </c>
      <c r="C1" s="2" t="s">
        <v>28</v>
      </c>
    </row>
    <row r="2" spans="1:3">
      <c r="A2" s="3" t="s">
        <v>163</v>
      </c>
    </row>
    <row r="3" spans="1:3">
      <c r="A3" s="4" t="s">
        <v>252</v>
      </c>
      <c r="B3" s="7" t="n">
        <v>50000</v>
      </c>
      <c r="C3" s="7" t="n">
        <v>50000</v>
      </c>
    </row>
    <row r="4" spans="1:3">
      <c r="A4" s="4" t="s">
        <v>253</v>
      </c>
      <c r="B4" s="4" t="s">
        <v>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54</v>
      </c>
      <c r="B1" s="2" t="s">
        <v>2</v>
      </c>
      <c r="C1" s="2" t="s">
        <v>80</v>
      </c>
      <c r="D1" s="2" t="s">
        <v>255</v>
      </c>
    </row>
    <row r="2" spans="1:4">
      <c r="A2" s="4" t="s">
        <v>256</v>
      </c>
      <c r="C2" s="4" t="s">
        <v>257</v>
      </c>
      <c r="D2" s="4" t="s">
        <v>258</v>
      </c>
    </row>
    <row r="3" spans="1:4">
      <c r="A3" s="4" t="s">
        <v>259</v>
      </c>
      <c r="B3" s="7" t="n">
        <v>13307837</v>
      </c>
    </row>
    <row r="4" spans="1:4">
      <c r="A4" s="4" t="s">
        <v>260</v>
      </c>
    </row>
    <row r="5" spans="1:4">
      <c r="A5" s="4" t="s">
        <v>261</v>
      </c>
      <c r="B5" s="5" t="n">
        <v>656153</v>
      </c>
    </row>
    <row r="6" spans="1:4">
      <c r="A6" s="4" t="s">
        <v>262</v>
      </c>
    </row>
    <row r="7" spans="1:4">
      <c r="A7" s="4" t="s">
        <v>261</v>
      </c>
      <c r="B7" s="7" t="n">
        <v>835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28</v>
      </c>
    </row>
    <row r="2" spans="1:3">
      <c r="A2" s="4" t="s">
        <v>67</v>
      </c>
      <c r="B2" s="4" t="s">
        <v>68</v>
      </c>
      <c r="C2" s="8" t="n">
        <v>0.001</v>
      </c>
    </row>
    <row r="3" spans="1:3">
      <c r="A3" s="4" t="s">
        <v>69</v>
      </c>
      <c r="B3" s="5" t="n">
        <v>2450000000</v>
      </c>
      <c r="C3" s="5" t="n">
        <v>2450000000</v>
      </c>
    </row>
    <row r="4" spans="1:3">
      <c r="A4" s="4" t="s">
        <v>70</v>
      </c>
      <c r="B4" s="5" t="n">
        <v>992009</v>
      </c>
      <c r="C4" s="5" t="n">
        <v>908541</v>
      </c>
    </row>
    <row r="5" spans="1:3">
      <c r="A5" s="4" t="s">
        <v>71</v>
      </c>
      <c r="B5" s="5" t="n">
        <v>992009</v>
      </c>
      <c r="C5" s="5" t="n">
        <v>908541</v>
      </c>
    </row>
    <row r="6" spans="1:3">
      <c r="A6" s="4" t="s">
        <v>59</v>
      </c>
    </row>
    <row r="7" spans="1:3">
      <c r="A7" s="4" t="s">
        <v>72</v>
      </c>
      <c r="B7" s="7" t="n">
        <v>1000</v>
      </c>
      <c r="C7" s="7" t="n">
        <v>1000</v>
      </c>
    </row>
    <row r="8" spans="1:3">
      <c r="A8" s="4" t="s">
        <v>73</v>
      </c>
      <c r="B8" s="5" t="n">
        <v>5500</v>
      </c>
      <c r="C8" s="5" t="n">
        <v>5500</v>
      </c>
    </row>
    <row r="9" spans="1:3">
      <c r="A9" s="4" t="s">
        <v>74</v>
      </c>
      <c r="B9" s="5" t="n">
        <v>0</v>
      </c>
      <c r="C9" s="5" t="n">
        <v>0</v>
      </c>
    </row>
    <row r="10" spans="1:3">
      <c r="A10" s="4" t="s">
        <v>75</v>
      </c>
      <c r="B10" s="5" t="n">
        <v>0</v>
      </c>
      <c r="C10" s="5" t="n">
        <v>0</v>
      </c>
    </row>
    <row r="11" spans="1:3">
      <c r="A11" s="4" t="s">
        <v>76</v>
      </c>
      <c r="B11" s="4" t="s">
        <v>77</v>
      </c>
      <c r="C11" s="4" t="s">
        <v>77</v>
      </c>
    </row>
    <row r="12" spans="1:3">
      <c r="A12" s="4" t="s">
        <v>60</v>
      </c>
    </row>
    <row r="13" spans="1:3">
      <c r="A13" s="4" t="s">
        <v>72</v>
      </c>
      <c r="B13" s="7" t="n">
        <v>1000</v>
      </c>
      <c r="C13" s="7" t="n">
        <v>1000</v>
      </c>
    </row>
    <row r="14" spans="1:3">
      <c r="A14" s="4" t="s">
        <v>73</v>
      </c>
      <c r="B14" s="5" t="n">
        <v>2000</v>
      </c>
      <c r="C14" s="5" t="n">
        <v>2000</v>
      </c>
    </row>
    <row r="15" spans="1:3">
      <c r="A15" s="4" t="s">
        <v>74</v>
      </c>
      <c r="B15" s="5" t="n">
        <v>0</v>
      </c>
      <c r="C15" s="5" t="n">
        <v>0</v>
      </c>
    </row>
    <row r="16" spans="1:3">
      <c r="A16" s="4" t="s">
        <v>75</v>
      </c>
      <c r="B16" s="5" t="n">
        <v>0</v>
      </c>
      <c r="C16" s="5" t="n">
        <v>0</v>
      </c>
    </row>
    <row r="17" spans="1:3">
      <c r="A17" s="4" t="s">
        <v>76</v>
      </c>
      <c r="B17" s="4" t="s">
        <v>77</v>
      </c>
      <c r="C17" s="4" t="s">
        <v>77</v>
      </c>
    </row>
    <row r="18" spans="1:3">
      <c r="A18" s="4" t="s">
        <v>61</v>
      </c>
    </row>
    <row r="19" spans="1:3">
      <c r="A19" s="4" t="s">
        <v>72</v>
      </c>
      <c r="B19" s="7" t="n">
        <v>1000</v>
      </c>
      <c r="C19" s="7" t="n">
        <v>1000</v>
      </c>
    </row>
    <row r="20" spans="1:3">
      <c r="A20" s="4" t="s">
        <v>73</v>
      </c>
      <c r="B20" s="5" t="n">
        <v>750</v>
      </c>
      <c r="C20" s="5" t="n">
        <v>750</v>
      </c>
    </row>
    <row r="21" spans="1:3">
      <c r="A21" s="4" t="s">
        <v>74</v>
      </c>
      <c r="B21" s="5" t="n">
        <v>0</v>
      </c>
      <c r="C21" s="5" t="n">
        <v>0</v>
      </c>
    </row>
    <row r="22" spans="1:3">
      <c r="A22" s="4" t="s">
        <v>75</v>
      </c>
      <c r="B22" s="5" t="n">
        <v>0</v>
      </c>
      <c r="C22" s="5" t="n">
        <v>0</v>
      </c>
    </row>
    <row r="23" spans="1:3">
      <c r="A23" s="4" t="s">
        <v>76</v>
      </c>
      <c r="B23" s="4" t="s">
        <v>77</v>
      </c>
      <c r="C23" s="4" t="s">
        <v>77</v>
      </c>
    </row>
    <row r="24" spans="1:3">
      <c r="A24" s="4" t="s">
        <v>62</v>
      </c>
    </row>
    <row r="25" spans="1:3">
      <c r="A25" s="4" t="s">
        <v>72</v>
      </c>
      <c r="B25" s="7" t="n">
        <v>1000</v>
      </c>
      <c r="C25" s="7" t="n">
        <v>1000</v>
      </c>
    </row>
    <row r="26" spans="1:3">
      <c r="A26" s="4" t="s">
        <v>73</v>
      </c>
      <c r="B26" s="5" t="n">
        <v>750</v>
      </c>
      <c r="C26" s="5" t="n">
        <v>750</v>
      </c>
    </row>
    <row r="27" spans="1:3">
      <c r="A27" s="4" t="s">
        <v>74</v>
      </c>
      <c r="B27" s="5" t="n">
        <v>0</v>
      </c>
      <c r="C27" s="5" t="n">
        <v>0</v>
      </c>
    </row>
    <row r="28" spans="1:3">
      <c r="A28" s="4" t="s">
        <v>75</v>
      </c>
      <c r="B28" s="5" t="n">
        <v>0</v>
      </c>
      <c r="C28" s="5" t="n">
        <v>0</v>
      </c>
    </row>
    <row r="29" spans="1:3">
      <c r="A29" s="4" t="s">
        <v>76</v>
      </c>
      <c r="B29" s="4" t="s">
        <v>77</v>
      </c>
      <c r="C29" s="4" t="s">
        <v>77</v>
      </c>
    </row>
    <row r="30" spans="1:3">
      <c r="A30" s="4" t="s">
        <v>63</v>
      </c>
    </row>
    <row r="31" spans="1:3">
      <c r="A31" s="4" t="s">
        <v>72</v>
      </c>
      <c r="B31" s="7" t="n">
        <v>1000</v>
      </c>
      <c r="C31" s="7" t="n">
        <v>1000</v>
      </c>
    </row>
    <row r="32" spans="1:3">
      <c r="A32" s="4" t="s">
        <v>73</v>
      </c>
      <c r="B32" s="5" t="n">
        <v>2450</v>
      </c>
      <c r="C32" s="5" t="n">
        <v>2450</v>
      </c>
    </row>
    <row r="33" spans="1:3">
      <c r="A33" s="4" t="s">
        <v>74</v>
      </c>
      <c r="B33" s="5" t="n">
        <v>0</v>
      </c>
      <c r="C33" s="5" t="n">
        <v>0</v>
      </c>
    </row>
    <row r="34" spans="1:3">
      <c r="A34" s="4" t="s">
        <v>75</v>
      </c>
      <c r="B34" s="5" t="n">
        <v>0</v>
      </c>
      <c r="C34" s="5" t="n">
        <v>0</v>
      </c>
    </row>
    <row r="35" spans="1:3">
      <c r="A35" s="4" t="s">
        <v>76</v>
      </c>
      <c r="B35" s="4" t="s">
        <v>77</v>
      </c>
      <c r="C35" s="4" t="s">
        <v>77</v>
      </c>
    </row>
    <row r="36" spans="1:3">
      <c r="A36" s="4" t="s">
        <v>64</v>
      </c>
    </row>
    <row r="37" spans="1:3">
      <c r="A37" s="4" t="s">
        <v>72</v>
      </c>
      <c r="B37" s="7" t="n">
        <v>1000</v>
      </c>
      <c r="C37" s="7" t="n">
        <v>1000</v>
      </c>
    </row>
    <row r="38" spans="1:3">
      <c r="A38" s="4" t="s">
        <v>73</v>
      </c>
      <c r="B38" s="5" t="n">
        <v>4150</v>
      </c>
      <c r="C38" s="5" t="n">
        <v>4150</v>
      </c>
    </row>
    <row r="39" spans="1:3">
      <c r="A39" s="4" t="s">
        <v>74</v>
      </c>
      <c r="B39" s="5" t="n">
        <v>2075</v>
      </c>
      <c r="C39" s="5" t="n">
        <v>120</v>
      </c>
    </row>
    <row r="40" spans="1:3">
      <c r="A40" s="4" t="s">
        <v>75</v>
      </c>
      <c r="B40" s="5" t="n">
        <v>0</v>
      </c>
      <c r="C40" s="5" t="n">
        <v>120</v>
      </c>
    </row>
    <row r="41" spans="1:3">
      <c r="A41" s="4" t="s">
        <v>76</v>
      </c>
      <c r="B41" s="4" t="s">
        <v>77</v>
      </c>
      <c r="C41" s="4" t="s">
        <v>77</v>
      </c>
    </row>
    <row r="42" spans="1:3">
      <c r="A42" s="4" t="s">
        <v>65</v>
      </c>
    </row>
    <row r="43" spans="1:3">
      <c r="A43" s="4" t="s">
        <v>72</v>
      </c>
      <c r="B43" s="7" t="n">
        <v>1000</v>
      </c>
      <c r="C43" s="7" t="n">
        <v>1000</v>
      </c>
    </row>
    <row r="44" spans="1:3">
      <c r="A44" s="4" t="s">
        <v>73</v>
      </c>
      <c r="B44" s="5" t="n">
        <v>1000</v>
      </c>
      <c r="C44" s="5" t="n">
        <v>1000</v>
      </c>
    </row>
    <row r="45" spans="1:3">
      <c r="A45" s="4" t="s">
        <v>74</v>
      </c>
      <c r="B45" s="5" t="n">
        <v>350</v>
      </c>
      <c r="C45" s="5" t="n">
        <v>500</v>
      </c>
    </row>
    <row r="46" spans="1:3">
      <c r="A46" s="4" t="s">
        <v>75</v>
      </c>
      <c r="B46" s="5" t="n">
        <v>350</v>
      </c>
      <c r="C46" s="5" t="n">
        <v>500</v>
      </c>
    </row>
    <row r="47" spans="1:3">
      <c r="A47" s="4" t="s">
        <v>76</v>
      </c>
      <c r="B47" s="4" t="s">
        <v>77</v>
      </c>
      <c r="C47" s="4" t="s">
        <v>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3</v>
      </c>
      <c r="B1" s="2" t="s">
        <v>1</v>
      </c>
    </row>
    <row r="2" spans="1:3">
      <c r="B2" s="2" t="s">
        <v>2</v>
      </c>
      <c r="C2" s="2" t="s">
        <v>80</v>
      </c>
    </row>
    <row r="3" spans="1:3">
      <c r="A3" s="3" t="s">
        <v>153</v>
      </c>
    </row>
    <row r="4" spans="1:3">
      <c r="A4" s="4" t="s">
        <v>264</v>
      </c>
      <c r="B4" s="5" t="n">
        <v>375972</v>
      </c>
      <c r="C4" s="5" t="n">
        <v>6218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20"/>
    <col customWidth="1" max="7" min="7" width="14"/>
    <col customWidth="1" max="8" min="8" width="13"/>
    <col customWidth="1" max="9" min="9" width="14"/>
  </cols>
  <sheetData>
    <row r="1" spans="1:9">
      <c r="A1" s="1" t="s">
        <v>265</v>
      </c>
      <c r="B1" s="2" t="s">
        <v>266</v>
      </c>
      <c r="C1" s="2" t="s">
        <v>79</v>
      </c>
      <c r="D1" s="2" t="s">
        <v>99</v>
      </c>
    </row>
    <row r="2" spans="1:9">
      <c r="B2" s="2" t="s">
        <v>2</v>
      </c>
      <c r="C2" s="2" t="s">
        <v>267</v>
      </c>
      <c r="D2" s="2" t="s">
        <v>268</v>
      </c>
      <c r="E2" s="2" t="s">
        <v>269</v>
      </c>
      <c r="F2" s="2" t="s">
        <v>270</v>
      </c>
      <c r="G2" s="2" t="s">
        <v>271</v>
      </c>
      <c r="H2" s="2" t="s">
        <v>272</v>
      </c>
      <c r="I2" s="2" t="s">
        <v>273</v>
      </c>
    </row>
    <row r="3" spans="1:9">
      <c r="A3" s="4" t="s">
        <v>274</v>
      </c>
      <c r="I3" s="4" t="s">
        <v>275</v>
      </c>
    </row>
    <row r="4" spans="1:9">
      <c r="A4" s="4" t="s">
        <v>276</v>
      </c>
      <c r="I4" s="4" t="s">
        <v>275</v>
      </c>
    </row>
    <row r="5" spans="1:9">
      <c r="A5" s="4" t="s">
        <v>277</v>
      </c>
    </row>
    <row r="6" spans="1:9">
      <c r="A6" s="4" t="s">
        <v>278</v>
      </c>
      <c r="F6" s="7" t="n">
        <v>7000000</v>
      </c>
    </row>
    <row r="7" spans="1:9">
      <c r="A7" s="4" t="s">
        <v>279</v>
      </c>
      <c r="H7" s="7" t="n">
        <v>2300000</v>
      </c>
    </row>
    <row r="8" spans="1:9">
      <c r="A8" s="4" t="s">
        <v>280</v>
      </c>
      <c r="F8" s="4" t="s">
        <v>281</v>
      </c>
    </row>
    <row r="9" spans="1:9">
      <c r="A9" s="4" t="s">
        <v>282</v>
      </c>
      <c r="F9" s="4" t="s">
        <v>283</v>
      </c>
    </row>
    <row r="10" spans="1:9">
      <c r="A10" s="4" t="s">
        <v>284</v>
      </c>
    </row>
    <row r="11" spans="1:9">
      <c r="A11" s="4" t="s">
        <v>278</v>
      </c>
      <c r="F11" s="7" t="n">
        <v>550000</v>
      </c>
    </row>
    <row r="12" spans="1:9">
      <c r="A12" s="4" t="s">
        <v>279</v>
      </c>
      <c r="F12" s="7" t="n">
        <v>200000</v>
      </c>
    </row>
    <row r="13" spans="1:9">
      <c r="A13" s="4" t="s">
        <v>280</v>
      </c>
      <c r="F13" s="4" t="s">
        <v>285</v>
      </c>
    </row>
    <row r="14" spans="1:9">
      <c r="A14" s="4" t="s">
        <v>282</v>
      </c>
      <c r="F14" s="4" t="s">
        <v>286</v>
      </c>
    </row>
    <row r="15" spans="1:9">
      <c r="A15" s="4" t="s">
        <v>287</v>
      </c>
    </row>
    <row r="16" spans="1:9">
      <c r="A16" s="4" t="s">
        <v>278</v>
      </c>
      <c r="F16" s="7" t="n">
        <v>50000</v>
      </c>
    </row>
    <row r="17" spans="1:9">
      <c r="A17" s="4" t="s">
        <v>288</v>
      </c>
    </row>
    <row r="18" spans="1:9">
      <c r="A18" s="4" t="s">
        <v>278</v>
      </c>
      <c r="E18" s="7" t="n">
        <v>429000</v>
      </c>
    </row>
    <row r="19" spans="1:9">
      <c r="A19" s="4" t="s">
        <v>280</v>
      </c>
      <c r="E19" s="4" t="s">
        <v>289</v>
      </c>
    </row>
    <row r="20" spans="1:9">
      <c r="A20" s="4" t="s">
        <v>282</v>
      </c>
      <c r="E20" s="4" t="s">
        <v>290</v>
      </c>
    </row>
    <row r="21" spans="1:9">
      <c r="A21" s="4" t="s">
        <v>291</v>
      </c>
      <c r="D21" s="7" t="n">
        <v>125000</v>
      </c>
    </row>
    <row r="22" spans="1:9">
      <c r="A22" s="4" t="s">
        <v>292</v>
      </c>
      <c r="E22" s="4" t="s">
        <v>293</v>
      </c>
    </row>
    <row r="23" spans="1:9">
      <c r="A23" s="4" t="s">
        <v>294</v>
      </c>
      <c r="E23" s="7" t="n">
        <v>25000</v>
      </c>
    </row>
    <row r="24" spans="1:9">
      <c r="A24" s="4" t="s">
        <v>295</v>
      </c>
    </row>
    <row r="25" spans="1:9">
      <c r="A25" s="4" t="s">
        <v>296</v>
      </c>
      <c r="G25" s="9" t="n">
        <v>3.8</v>
      </c>
    </row>
    <row r="26" spans="1:9">
      <c r="A26" s="4" t="s">
        <v>297</v>
      </c>
    </row>
    <row r="27" spans="1:9">
      <c r="A27" s="4" t="s">
        <v>296</v>
      </c>
      <c r="G27" s="7" t="n">
        <v>12</v>
      </c>
    </row>
    <row r="28" spans="1:9">
      <c r="A28" s="4" t="s">
        <v>38</v>
      </c>
    </row>
    <row r="29" spans="1:9">
      <c r="A29" s="4" t="s">
        <v>298</v>
      </c>
      <c r="B29" s="7" t="n">
        <v>500000</v>
      </c>
      <c r="C29" s="7" t="n">
        <v>1500000</v>
      </c>
    </row>
    <row r="30" spans="1:9">
      <c r="A30" s="4" t="s">
        <v>299</v>
      </c>
    </row>
    <row r="31" spans="1:9">
      <c r="A31" s="4" t="s">
        <v>298</v>
      </c>
      <c r="C31" s="5" t="n">
        <v>2000000</v>
      </c>
    </row>
    <row r="32" spans="1:9">
      <c r="A32" s="4" t="s">
        <v>300</v>
      </c>
    </row>
    <row r="33" spans="1:9">
      <c r="A33" s="4" t="s">
        <v>298</v>
      </c>
      <c r="C33" s="7" t="n">
        <v>6000000</v>
      </c>
    </row>
  </sheetData>
  <mergeCells count="2">
    <mergeCell ref="A1:A2"/>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301</v>
      </c>
      <c r="B1" s="2" t="s">
        <v>1</v>
      </c>
    </row>
    <row r="2" spans="1:2">
      <c r="B2" s="2" t="s">
        <v>216</v>
      </c>
    </row>
    <row r="3" spans="1:2">
      <c r="A3" s="4" t="s">
        <v>64</v>
      </c>
    </row>
    <row r="4" spans="1:2">
      <c r="A4" s="4" t="s">
        <v>302</v>
      </c>
      <c r="B4" s="7" t="n">
        <v>2020000</v>
      </c>
    </row>
    <row r="5" spans="1:2">
      <c r="A5" s="4" t="s">
        <v>303</v>
      </c>
      <c r="B5" s="5" t="n">
        <v>-2016065</v>
      </c>
    </row>
    <row r="6" spans="1:2">
      <c r="A6" s="4" t="s">
        <v>304</v>
      </c>
      <c r="B6" s="5" t="n">
        <v>-863735</v>
      </c>
    </row>
    <row r="7" spans="1:2">
      <c r="A7" s="4" t="s">
        <v>305</v>
      </c>
      <c r="B7" s="5" t="n">
        <v>-166000</v>
      </c>
    </row>
    <row r="8" spans="1:2">
      <c r="A8" s="4" t="s">
        <v>306</v>
      </c>
      <c r="B8" s="5" t="n">
        <v>-560250</v>
      </c>
    </row>
    <row r="9" spans="1:2">
      <c r="A9" s="4" t="s">
        <v>307</v>
      </c>
      <c r="B9" s="5" t="n">
        <v>-1586050</v>
      </c>
    </row>
    <row r="10" spans="1:2">
      <c r="A10" s="4" t="s">
        <v>65</v>
      </c>
    </row>
    <row r="11" spans="1:2">
      <c r="A11" s="4" t="s">
        <v>302</v>
      </c>
      <c r="B11" s="5" t="n">
        <v>475000</v>
      </c>
    </row>
    <row r="12" spans="1:2">
      <c r="A12" s="4" t="s">
        <v>303</v>
      </c>
      <c r="B12" s="5" t="n">
        <v>-354535</v>
      </c>
    </row>
    <row r="13" spans="1:2">
      <c r="A13" s="4" t="s">
        <v>304</v>
      </c>
      <c r="B13" s="5" t="n">
        <v>-285048</v>
      </c>
    </row>
    <row r="14" spans="1:2">
      <c r="A14" s="4" t="s">
        <v>305</v>
      </c>
      <c r="B14" s="5" t="n">
        <v>-40000</v>
      </c>
    </row>
    <row r="15" spans="1:2">
      <c r="A15" s="4" t="s">
        <v>306</v>
      </c>
      <c r="B15" s="5" t="n">
        <v>-135000</v>
      </c>
    </row>
    <row r="16" spans="1:2">
      <c r="A16" s="4" t="s">
        <v>307</v>
      </c>
      <c r="B16" s="7" t="n">
        <v>-3395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308</v>
      </c>
      <c r="B1" s="2" t="s">
        <v>1</v>
      </c>
    </row>
    <row r="2" spans="1:5">
      <c r="B2" s="2" t="s">
        <v>2</v>
      </c>
      <c r="C2" s="2" t="s">
        <v>309</v>
      </c>
      <c r="D2" s="2" t="s">
        <v>217</v>
      </c>
      <c r="E2" s="2" t="s">
        <v>28</v>
      </c>
    </row>
    <row r="3" spans="1:5">
      <c r="A3" s="4" t="s">
        <v>310</v>
      </c>
      <c r="B3" s="5" t="n">
        <v>992009</v>
      </c>
      <c r="C3" s="5" t="n">
        <v>103809</v>
      </c>
      <c r="D3" s="5" t="n">
        <v>53211</v>
      </c>
      <c r="E3" s="5" t="n">
        <v>908541</v>
      </c>
    </row>
    <row r="4" spans="1:5">
      <c r="A4" s="4" t="s">
        <v>311</v>
      </c>
      <c r="D4" s="4" t="s">
        <v>222</v>
      </c>
    </row>
    <row r="5" spans="1:5">
      <c r="A5" s="4" t="s">
        <v>312</v>
      </c>
      <c r="D5" s="5" t="n">
        <v>230000</v>
      </c>
    </row>
    <row r="6" spans="1:5">
      <c r="A6" s="4" t="s">
        <v>313</v>
      </c>
      <c r="B6" s="7" t="n">
        <v>15</v>
      </c>
    </row>
    <row r="7" spans="1:5">
      <c r="A7" s="4" t="s">
        <v>314</v>
      </c>
      <c r="B7" s="7" t="n">
        <v>2567328</v>
      </c>
    </row>
    <row r="8" spans="1:5">
      <c r="A8" s="4" t="s">
        <v>315</v>
      </c>
      <c r="B8" s="5" t="n">
        <v>54545</v>
      </c>
    </row>
    <row r="9" spans="1:5">
      <c r="A9" s="4" t="s">
        <v>316</v>
      </c>
      <c r="B9" s="4" t="s">
        <v>243</v>
      </c>
    </row>
    <row r="10" spans="1:5">
      <c r="A10" s="4" t="s">
        <v>317</v>
      </c>
    </row>
    <row r="11" spans="1:5">
      <c r="A11" s="4" t="s">
        <v>318</v>
      </c>
      <c r="B11" s="5" t="n">
        <v>326000</v>
      </c>
    </row>
    <row r="12" spans="1:5">
      <c r="A12" s="4" t="s">
        <v>319</v>
      </c>
      <c r="B12" s="5" t="n">
        <v>3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s>
  <sheetData>
    <row r="1" spans="1:5">
      <c r="A1" s="1" t="s">
        <v>320</v>
      </c>
      <c r="B1" s="2" t="s">
        <v>266</v>
      </c>
      <c r="C1" s="2" t="s">
        <v>79</v>
      </c>
      <c r="D1" s="2" t="s">
        <v>1</v>
      </c>
    </row>
    <row r="2" spans="1:5">
      <c r="B2" s="2" t="s">
        <v>321</v>
      </c>
      <c r="C2" s="2" t="s">
        <v>322</v>
      </c>
      <c r="D2" s="2" t="s">
        <v>2</v>
      </c>
      <c r="E2" s="2" t="s">
        <v>28</v>
      </c>
    </row>
    <row r="3" spans="1:5">
      <c r="A3" s="4" t="s">
        <v>42</v>
      </c>
      <c r="D3" s="7" t="n">
        <v>9697952</v>
      </c>
      <c r="E3" s="7" t="n">
        <v>8950870</v>
      </c>
    </row>
    <row r="4" spans="1:5">
      <c r="A4" s="4" t="s">
        <v>64</v>
      </c>
    </row>
    <row r="5" spans="1:5">
      <c r="A5" s="4" t="s">
        <v>73</v>
      </c>
      <c r="C5" s="5" t="n">
        <v>4150</v>
      </c>
      <c r="D5" s="5" t="n">
        <v>4150</v>
      </c>
      <c r="E5" s="5" t="n">
        <v>4150</v>
      </c>
    </row>
    <row r="6" spans="1:5">
      <c r="A6" s="4" t="s">
        <v>76</v>
      </c>
      <c r="C6" s="4" t="s">
        <v>77</v>
      </c>
      <c r="D6" s="4" t="s">
        <v>77</v>
      </c>
      <c r="E6" s="4" t="s">
        <v>77</v>
      </c>
    </row>
    <row r="7" spans="1:5">
      <c r="A7" s="4" t="s">
        <v>72</v>
      </c>
      <c r="C7" s="7" t="n">
        <v>1000</v>
      </c>
      <c r="D7" s="7" t="n">
        <v>1000</v>
      </c>
      <c r="E7" s="7" t="n">
        <v>1000</v>
      </c>
    </row>
    <row r="8" spans="1:5">
      <c r="A8" s="4" t="s">
        <v>74</v>
      </c>
      <c r="C8" s="5" t="n">
        <v>2075</v>
      </c>
      <c r="D8" s="5" t="n">
        <v>2075</v>
      </c>
      <c r="E8" s="5" t="n">
        <v>120</v>
      </c>
    </row>
    <row r="9" spans="1:5">
      <c r="A9" s="4" t="s">
        <v>323</v>
      </c>
      <c r="D9" s="5" t="n">
        <v>69167</v>
      </c>
    </row>
    <row r="10" spans="1:5">
      <c r="A10" s="4" t="s">
        <v>324</v>
      </c>
      <c r="B10" s="5" t="n">
        <v>138333334</v>
      </c>
      <c r="C10" s="5" t="n">
        <v>69167</v>
      </c>
      <c r="D10" s="5" t="n">
        <v>69167</v>
      </c>
    </row>
    <row r="11" spans="1:5">
      <c r="A11" s="4" t="s">
        <v>325</v>
      </c>
      <c r="C11" s="7" t="n">
        <v>15</v>
      </c>
    </row>
    <row r="12" spans="1:5">
      <c r="A12" s="4" t="s">
        <v>326</v>
      </c>
      <c r="C12" s="7" t="n">
        <v>270</v>
      </c>
    </row>
    <row r="13" spans="1:5">
      <c r="A13" s="4" t="s">
        <v>327</v>
      </c>
      <c r="C13" s="4" t="s">
        <v>328</v>
      </c>
    </row>
    <row r="14" spans="1:5">
      <c r="A14" s="4" t="s">
        <v>329</v>
      </c>
      <c r="B14" s="5" t="n">
        <v>55883</v>
      </c>
      <c r="C14" s="5" t="n">
        <v>27942</v>
      </c>
    </row>
    <row r="15" spans="1:5">
      <c r="A15" s="4" t="s">
        <v>330</v>
      </c>
      <c r="C15" s="7" t="n">
        <v>2075000</v>
      </c>
    </row>
    <row r="16" spans="1:5">
      <c r="A16" s="4" t="s">
        <v>331</v>
      </c>
      <c r="D16" s="7" t="n">
        <v>2075</v>
      </c>
    </row>
    <row r="17" spans="1:5">
      <c r="A17" s="4" t="s">
        <v>332</v>
      </c>
      <c r="D17" s="5" t="n">
        <v>97108</v>
      </c>
    </row>
    <row r="18" spans="1:5">
      <c r="A18" s="4" t="s">
        <v>333</v>
      </c>
      <c r="D18" s="5" t="n">
        <v>40769</v>
      </c>
    </row>
    <row r="19" spans="1:5">
      <c r="A19" s="4" t="s">
        <v>334</v>
      </c>
      <c r="C19" s="5" t="n">
        <v>2020000</v>
      </c>
    </row>
    <row r="20" spans="1:5">
      <c r="A20" s="4" t="s">
        <v>335</v>
      </c>
      <c r="C20" s="5" t="n">
        <v>55000</v>
      </c>
    </row>
    <row r="21" spans="1:5">
      <c r="A21" s="4" t="s">
        <v>336</v>
      </c>
      <c r="C21" s="7" t="n">
        <v>560250</v>
      </c>
    </row>
    <row r="22" spans="1:5">
      <c r="A22" s="4" t="s">
        <v>42</v>
      </c>
      <c r="D22" s="7" t="n">
        <v>0</v>
      </c>
    </row>
    <row r="23" spans="1:5">
      <c r="A23" s="4" t="s">
        <v>65</v>
      </c>
    </row>
    <row r="24" spans="1:5">
      <c r="A24" s="4" t="s">
        <v>73</v>
      </c>
      <c r="D24" s="5" t="n">
        <v>1000</v>
      </c>
      <c r="E24" s="5" t="n">
        <v>1000</v>
      </c>
    </row>
    <row r="25" spans="1:5">
      <c r="A25" s="4" t="s">
        <v>76</v>
      </c>
      <c r="D25" s="4" t="s">
        <v>77</v>
      </c>
      <c r="E25" s="4" t="s">
        <v>77</v>
      </c>
    </row>
    <row r="26" spans="1:5">
      <c r="A26" s="4" t="s">
        <v>72</v>
      </c>
      <c r="D26" s="7" t="n">
        <v>1000</v>
      </c>
      <c r="E26" s="7" t="n">
        <v>1000</v>
      </c>
    </row>
    <row r="27" spans="1:5">
      <c r="A27" s="4" t="s">
        <v>74</v>
      </c>
      <c r="D27" s="5" t="n">
        <v>350</v>
      </c>
      <c r="E27" s="5" t="n">
        <v>500</v>
      </c>
    </row>
    <row r="28" spans="1:5">
      <c r="A28" s="4" t="s">
        <v>323</v>
      </c>
      <c r="D28" s="5" t="n">
        <v>33333</v>
      </c>
    </row>
    <row r="29" spans="1:5">
      <c r="A29" s="4" t="s">
        <v>324</v>
      </c>
      <c r="D29" s="5" t="n">
        <v>33333</v>
      </c>
    </row>
    <row r="30" spans="1:5">
      <c r="A30" s="4" t="s">
        <v>325</v>
      </c>
      <c r="B30" s="7" t="n">
        <v>15</v>
      </c>
    </row>
    <row r="31" spans="1:5">
      <c r="A31" s="4" t="s">
        <v>331</v>
      </c>
      <c r="D31" s="7" t="n">
        <v>150</v>
      </c>
    </row>
    <row r="32" spans="1:5">
      <c r="A32" s="4" t="s">
        <v>332</v>
      </c>
      <c r="D32" s="5" t="n">
        <v>10000</v>
      </c>
    </row>
    <row r="33" spans="1:5">
      <c r="A33" s="4" t="s">
        <v>333</v>
      </c>
      <c r="D33" s="5" t="n">
        <v>4688</v>
      </c>
    </row>
    <row r="34" spans="1:5">
      <c r="A34" s="4" t="s">
        <v>335</v>
      </c>
      <c r="B34" s="7" t="n">
        <v>25000</v>
      </c>
    </row>
    <row r="35" spans="1:5">
      <c r="A35" s="4" t="s">
        <v>336</v>
      </c>
      <c r="B35" s="7" t="n">
        <v>135000</v>
      </c>
    </row>
    <row r="36" spans="1:5">
      <c r="A36" s="4" t="s">
        <v>42</v>
      </c>
      <c r="D36" s="7" t="n">
        <v>94500</v>
      </c>
    </row>
    <row r="37" spans="1:5">
      <c r="A37" s="4" t="s">
        <v>65</v>
      </c>
    </row>
    <row r="38" spans="1:5">
      <c r="A38" s="4" t="s">
        <v>73</v>
      </c>
      <c r="B38" s="5" t="n">
        <v>1000</v>
      </c>
    </row>
    <row r="39" spans="1:5">
      <c r="A39" s="4" t="s">
        <v>76</v>
      </c>
      <c r="B39" s="4" t="s">
        <v>77</v>
      </c>
    </row>
    <row r="40" spans="1:5">
      <c r="A40" s="4" t="s">
        <v>72</v>
      </c>
      <c r="B40" s="7" t="n">
        <v>1000</v>
      </c>
    </row>
    <row r="41" spans="1:5">
      <c r="A41" s="4" t="s">
        <v>74</v>
      </c>
      <c r="B41" s="5" t="n">
        <v>500</v>
      </c>
    </row>
    <row r="42" spans="1:5">
      <c r="A42" s="4" t="s">
        <v>324</v>
      </c>
      <c r="B42" s="5" t="n">
        <v>33333</v>
      </c>
    </row>
    <row r="43" spans="1:5">
      <c r="A43" s="4" t="s">
        <v>326</v>
      </c>
      <c r="B43" s="7" t="n">
        <v>1000</v>
      </c>
    </row>
    <row r="44" spans="1:5">
      <c r="A44" s="4" t="s">
        <v>327</v>
      </c>
      <c r="B44" s="4" t="s">
        <v>328</v>
      </c>
    </row>
    <row r="45" spans="1:5">
      <c r="A45" s="4" t="s">
        <v>329</v>
      </c>
      <c r="B45" s="5" t="n">
        <v>138333</v>
      </c>
    </row>
    <row r="46" spans="1:5">
      <c r="A46" s="4" t="s">
        <v>334</v>
      </c>
      <c r="B46" s="7" t="n">
        <v>4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7</v>
      </c>
      <c r="B1" s="2" t="s">
        <v>1</v>
      </c>
    </row>
    <row r="2" spans="1:3">
      <c r="B2" s="2" t="s">
        <v>2</v>
      </c>
      <c r="C2" s="2" t="s">
        <v>28</v>
      </c>
    </row>
    <row r="3" spans="1:3">
      <c r="A3" s="3" t="s">
        <v>180</v>
      </c>
    </row>
    <row r="4" spans="1:3">
      <c r="A4" s="4" t="s">
        <v>338</v>
      </c>
      <c r="B4" s="7" t="n">
        <v>2567328</v>
      </c>
      <c r="C4" s="7" t="n">
        <v>2048846</v>
      </c>
    </row>
    <row r="5" spans="1:3">
      <c r="A5" s="4" t="s">
        <v>339</v>
      </c>
      <c r="B5" s="7" t="n">
        <v>-240906</v>
      </c>
    </row>
    <row r="6" spans="1:3">
      <c r="A6" s="4" t="s">
        <v>340</v>
      </c>
      <c r="B6" s="5" t="n">
        <v>-54545</v>
      </c>
    </row>
    <row r="7" spans="1:3">
      <c r="A7" s="4" t="s">
        <v>319</v>
      </c>
      <c r="B7" s="5" t="n">
        <v>-3333</v>
      </c>
    </row>
    <row r="8" spans="1:3">
      <c r="A8" s="4" t="s">
        <v>341</v>
      </c>
      <c r="B8" s="7" t="n">
        <v>759388</v>
      </c>
    </row>
    <row r="9" spans="1:3">
      <c r="A9" s="4" t="s">
        <v>342</v>
      </c>
      <c r="B9" s="5" t="n">
        <v>326000</v>
      </c>
      <c r="C9" s="5" t="n">
        <v>3838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3</v>
      </c>
      <c r="B1" s="2" t="s">
        <v>266</v>
      </c>
      <c r="C1" s="2" t="s">
        <v>1</v>
      </c>
    </row>
    <row r="2" spans="1:3">
      <c r="B2" s="2" t="s">
        <v>28</v>
      </c>
      <c r="C2" s="2" t="s">
        <v>2</v>
      </c>
    </row>
    <row r="3" spans="1:3">
      <c r="A3" s="3" t="s">
        <v>180</v>
      </c>
    </row>
    <row r="4" spans="1:3">
      <c r="A4" s="4" t="s">
        <v>344</v>
      </c>
      <c r="B4" s="7" t="n">
        <v>20</v>
      </c>
      <c r="C4" s="7" t="n">
        <v>15</v>
      </c>
    </row>
    <row r="5" spans="1:3">
      <c r="A5" s="4" t="s">
        <v>345</v>
      </c>
      <c r="B5" s="4" t="s">
        <v>346</v>
      </c>
      <c r="C5" s="4" t="s">
        <v>347</v>
      </c>
    </row>
    <row r="6" spans="1:3">
      <c r="A6" s="4" t="s">
        <v>348</v>
      </c>
      <c r="B6" s="4" t="s">
        <v>349</v>
      </c>
      <c r="C6" s="4" t="s">
        <v>350</v>
      </c>
    </row>
    <row r="7" spans="1:3">
      <c r="A7" s="4" t="s">
        <v>351</v>
      </c>
      <c r="B7" s="4" t="s">
        <v>352</v>
      </c>
      <c r="C7" s="4" t="s">
        <v>353</v>
      </c>
    </row>
    <row r="8" spans="1:3">
      <c r="A8" s="4" t="s">
        <v>354</v>
      </c>
      <c r="B8" s="4" t="s">
        <v>32</v>
      </c>
      <c r="C8" s="4" t="s">
        <v>355</v>
      </c>
    </row>
    <row r="9" spans="1:3">
      <c r="A9" s="4" t="s">
        <v>356</v>
      </c>
      <c r="B9" s="7" t="n">
        <v>10</v>
      </c>
      <c r="C9" s="7"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30"/>
  </cols>
  <sheetData>
    <row r="1" spans="1:3">
      <c r="A1" s="1" t="s">
        <v>357</v>
      </c>
      <c r="B1" s="2" t="s">
        <v>266</v>
      </c>
      <c r="C1" s="2" t="s">
        <v>1</v>
      </c>
    </row>
    <row r="2" spans="1:3">
      <c r="B2" s="2" t="s">
        <v>358</v>
      </c>
      <c r="C2" s="2" t="s">
        <v>359</v>
      </c>
    </row>
    <row r="3" spans="1:3">
      <c r="A3" s="3" t="s">
        <v>180</v>
      </c>
    </row>
    <row r="4" spans="1:3">
      <c r="A4" s="4" t="s">
        <v>360</v>
      </c>
      <c r="C4" s="5" t="n">
        <v>500</v>
      </c>
    </row>
    <row r="5" spans="1:3">
      <c r="A5" s="4" t="s">
        <v>361</v>
      </c>
      <c r="C5" s="5" t="n">
        <v>33333</v>
      </c>
    </row>
    <row r="6" spans="1:3">
      <c r="A6" s="4" t="s">
        <v>362</v>
      </c>
      <c r="B6" s="7" t="n">
        <v>20</v>
      </c>
      <c r="C6" s="7" t="n">
        <v>15</v>
      </c>
    </row>
    <row r="7" spans="1:3">
      <c r="A7" s="4" t="s">
        <v>363</v>
      </c>
      <c r="C7" s="7" t="n">
        <v>15</v>
      </c>
    </row>
    <row r="8" spans="1:3">
      <c r="A8" s="4" t="s">
        <v>345</v>
      </c>
      <c r="C8" s="4" t="s">
        <v>364</v>
      </c>
    </row>
    <row r="9" spans="1:3">
      <c r="A9" s="4" t="s">
        <v>348</v>
      </c>
      <c r="C9" s="11" t="n">
        <v>0.0038</v>
      </c>
    </row>
    <row r="10" spans="1:3">
      <c r="A10" s="4" t="s">
        <v>351</v>
      </c>
      <c r="C10" s="12" t="n">
        <v>0.13</v>
      </c>
    </row>
    <row r="11" spans="1:3">
      <c r="A11" s="4" t="s">
        <v>354</v>
      </c>
      <c r="B11" s="4" t="s">
        <v>32</v>
      </c>
      <c r="C11" s="4" t="s">
        <v>355</v>
      </c>
    </row>
    <row r="12" spans="1:3">
      <c r="A12" s="4" t="s">
        <v>356</v>
      </c>
      <c r="B12" s="7" t="n">
        <v>10</v>
      </c>
      <c r="C12" s="7" t="n">
        <v>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65</v>
      </c>
      <c r="B1" s="2" t="s">
        <v>1</v>
      </c>
    </row>
    <row r="2" spans="1:4">
      <c r="B2" s="2" t="s">
        <v>2</v>
      </c>
      <c r="C2" s="2" t="s">
        <v>80</v>
      </c>
      <c r="D2" s="2" t="s">
        <v>28</v>
      </c>
    </row>
    <row r="3" spans="1:4">
      <c r="A3" s="4" t="s">
        <v>366</v>
      </c>
      <c r="B3" s="4" t="s">
        <v>367</v>
      </c>
    </row>
    <row r="4" spans="1:4">
      <c r="A4" s="4" t="s">
        <v>368</v>
      </c>
      <c r="B4" s="7" t="n">
        <v>518482</v>
      </c>
      <c r="C4" s="7" t="n">
        <v>30684</v>
      </c>
    </row>
    <row r="5" spans="1:4">
      <c r="A5" s="4" t="s">
        <v>369</v>
      </c>
      <c r="B5" s="5" t="n">
        <v>2567328</v>
      </c>
      <c r="D5" s="7" t="n">
        <v>2048846</v>
      </c>
    </row>
    <row r="6" spans="1:4">
      <c r="A6" s="4" t="s">
        <v>370</v>
      </c>
      <c r="B6" s="5" t="n">
        <v>193408</v>
      </c>
      <c r="C6" s="7" t="n">
        <v>134138</v>
      </c>
    </row>
    <row r="7" spans="1:4">
      <c r="A7" s="4" t="s">
        <v>65</v>
      </c>
    </row>
    <row r="8" spans="1:4">
      <c r="A8" s="4" t="s">
        <v>369</v>
      </c>
      <c r="B8" s="7" t="n">
        <v>0</v>
      </c>
      <c r="D8" s="7" t="n">
        <v>1934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1</v>
      </c>
      <c r="B1" s="2" t="s">
        <v>1</v>
      </c>
    </row>
    <row r="2" spans="1:5">
      <c r="B2" s="2" t="s">
        <v>217</v>
      </c>
      <c r="C2" s="2" t="s">
        <v>309</v>
      </c>
      <c r="D2" s="2" t="s">
        <v>2</v>
      </c>
      <c r="E2" s="2" t="s">
        <v>28</v>
      </c>
    </row>
    <row r="3" spans="1:5">
      <c r="A3" s="3" t="s">
        <v>372</v>
      </c>
    </row>
    <row r="4" spans="1:5">
      <c r="A4" s="4" t="s">
        <v>373</v>
      </c>
      <c r="B4" s="5" t="n">
        <v>53211</v>
      </c>
      <c r="C4" s="5" t="n">
        <v>103809</v>
      </c>
      <c r="D4" s="5" t="n">
        <v>992009</v>
      </c>
      <c r="E4" s="5" t="n">
        <v>908541</v>
      </c>
    </row>
    <row r="5" spans="1:5">
      <c r="A5" s="4" t="s">
        <v>374</v>
      </c>
    </row>
    <row r="6" spans="1:5">
      <c r="A6" s="3" t="s">
        <v>372</v>
      </c>
    </row>
    <row r="7" spans="1:5">
      <c r="A7" s="4" t="s">
        <v>375</v>
      </c>
      <c r="B7" s="9" t="n">
        <v>4.77</v>
      </c>
    </row>
    <row r="8" spans="1:5">
      <c r="A8" s="4" t="s">
        <v>373</v>
      </c>
      <c r="B8" s="5" t="n">
        <v>53191</v>
      </c>
    </row>
    <row r="9" spans="1:5">
      <c r="A9" s="4" t="s">
        <v>376</v>
      </c>
      <c r="B9" s="7" t="n">
        <v>253721</v>
      </c>
    </row>
    <row r="10" spans="1:5">
      <c r="A10" s="4" t="s">
        <v>377</v>
      </c>
    </row>
    <row r="11" spans="1:5">
      <c r="A11" s="3" t="s">
        <v>372</v>
      </c>
    </row>
    <row r="12" spans="1:5">
      <c r="A12" s="4" t="s">
        <v>375</v>
      </c>
      <c r="B12" s="9" t="n">
        <v>4.77</v>
      </c>
    </row>
    <row r="13" spans="1:5">
      <c r="A13" s="4" t="s">
        <v>373</v>
      </c>
      <c r="B13" s="5" t="n">
        <v>18</v>
      </c>
    </row>
    <row r="14" spans="1:5">
      <c r="A14" s="4" t="s">
        <v>376</v>
      </c>
      <c r="B14" s="7" t="n">
        <v>95</v>
      </c>
    </row>
    <row r="15" spans="1:5">
      <c r="A15" s="4" t="s">
        <v>378</v>
      </c>
    </row>
    <row r="16" spans="1:5">
      <c r="A16" s="3" t="s">
        <v>372</v>
      </c>
    </row>
    <row r="17" spans="1:5">
      <c r="A17" s="4" t="s">
        <v>375</v>
      </c>
      <c r="B17" s="9" t="n">
        <v>4.77</v>
      </c>
    </row>
    <row r="18" spans="1:5">
      <c r="A18" s="4" t="s">
        <v>373</v>
      </c>
      <c r="B18" s="5" t="n">
        <v>230000</v>
      </c>
    </row>
    <row r="19" spans="1:5">
      <c r="A19" s="4" t="s">
        <v>376</v>
      </c>
      <c r="B19" s="7" t="n">
        <v>1097100</v>
      </c>
    </row>
    <row r="20" spans="1:5">
      <c r="A20" s="4" t="s">
        <v>379</v>
      </c>
    </row>
    <row r="21" spans="1:5">
      <c r="A21" s="3" t="s">
        <v>372</v>
      </c>
    </row>
    <row r="22" spans="1:5">
      <c r="A22" s="4" t="s">
        <v>376</v>
      </c>
      <c r="B22" s="7" t="n">
        <v>13509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5640</v>
      </c>
      <c r="C4" s="7" t="n">
        <v>67628</v>
      </c>
      <c r="D4" s="7" t="n">
        <v>75640</v>
      </c>
      <c r="E4" s="7" t="n">
        <v>245198</v>
      </c>
    </row>
    <row r="5" spans="1:5">
      <c r="A5" s="4" t="s">
        <v>83</v>
      </c>
      <c r="B5" s="5" t="n">
        <v>140087</v>
      </c>
      <c r="C5" s="5" t="n">
        <v>89904</v>
      </c>
      <c r="D5" s="5" t="n">
        <v>242905</v>
      </c>
      <c r="E5" s="5" t="n">
        <v>1229913</v>
      </c>
    </row>
    <row r="6" spans="1:5">
      <c r="A6" s="4" t="s">
        <v>84</v>
      </c>
      <c r="B6" s="5" t="n">
        <v>215727</v>
      </c>
      <c r="C6" s="5" t="n">
        <v>157532</v>
      </c>
      <c r="D6" s="5" t="n">
        <v>318545</v>
      </c>
      <c r="E6" s="5" t="n">
        <v>1475111</v>
      </c>
    </row>
    <row r="7" spans="1:5">
      <c r="A7" s="4" t="s">
        <v>85</v>
      </c>
      <c r="B7" s="5" t="n">
        <v>-215727</v>
      </c>
      <c r="C7" s="5" t="n">
        <v>-157532</v>
      </c>
      <c r="D7" s="5" t="n">
        <v>-318545</v>
      </c>
      <c r="E7" s="5" t="n">
        <v>-1475111</v>
      </c>
    </row>
    <row r="8" spans="1:5">
      <c r="A8" s="3" t="s">
        <v>86</v>
      </c>
    </row>
    <row r="9" spans="1:5">
      <c r="A9" s="4" t="s">
        <v>87</v>
      </c>
      <c r="B9" s="5" t="n">
        <v>-126669</v>
      </c>
      <c r="C9" s="5" t="n">
        <v>-102187</v>
      </c>
      <c r="D9" s="5" t="n">
        <v>-243508</v>
      </c>
      <c r="E9" s="5" t="n">
        <v>-199910</v>
      </c>
    </row>
    <row r="10" spans="1:5">
      <c r="A10" s="4" t="s">
        <v>88</v>
      </c>
      <c r="B10" s="5" t="n">
        <v>-14335822</v>
      </c>
      <c r="C10" s="4" t="s">
        <v>32</v>
      </c>
      <c r="D10" s="5" t="n">
        <v>-14335822</v>
      </c>
      <c r="E10" s="4" t="s">
        <v>32</v>
      </c>
    </row>
    <row r="11" spans="1:5">
      <c r="A11" s="4" t="s">
        <v>89</v>
      </c>
      <c r="B11" s="5" t="n">
        <v>-1104969</v>
      </c>
      <c r="C11" s="5" t="n">
        <v>212329</v>
      </c>
      <c r="D11" s="5" t="n">
        <v>-325074</v>
      </c>
      <c r="E11" s="5" t="n">
        <v>-103634</v>
      </c>
    </row>
    <row r="12" spans="1:5">
      <c r="A12" s="4" t="s">
        <v>90</v>
      </c>
      <c r="D12" s="5" t="n">
        <v>-15222949</v>
      </c>
      <c r="E12" s="5" t="n">
        <v>-1778655</v>
      </c>
    </row>
    <row r="13" spans="1:5">
      <c r="A13" s="4" t="s">
        <v>91</v>
      </c>
      <c r="B13" s="5" t="n">
        <v>-27283</v>
      </c>
      <c r="C13" s="4" t="s">
        <v>32</v>
      </c>
      <c r="D13" s="5" t="n">
        <v>-27283</v>
      </c>
      <c r="E13" s="4" t="s">
        <v>32</v>
      </c>
    </row>
    <row r="14" spans="1:5">
      <c r="A14" s="4" t="s">
        <v>92</v>
      </c>
      <c r="B14" s="7" t="n">
        <v>-15755904</v>
      </c>
      <c r="C14" s="7" t="n">
        <v>-47390</v>
      </c>
      <c r="D14" s="7" t="n">
        <v>-15195666</v>
      </c>
      <c r="E14" s="7" t="n">
        <v>-1778655</v>
      </c>
    </row>
    <row r="15" spans="1:5">
      <c r="A15" s="4" t="s">
        <v>93</v>
      </c>
      <c r="B15" s="9" t="n">
        <v>-17.16</v>
      </c>
      <c r="C15" s="9" t="n">
        <v>-0.05</v>
      </c>
      <c r="D15" s="9" t="n">
        <v>-16.63</v>
      </c>
      <c r="E15" s="9" t="n">
        <v>-2.07</v>
      </c>
    </row>
    <row r="16" spans="1:5">
      <c r="A16" s="4" t="s">
        <v>94</v>
      </c>
      <c r="B16" s="5" t="n">
        <v>918416</v>
      </c>
      <c r="C16" s="5" t="n">
        <v>870325</v>
      </c>
      <c r="D16" s="5" t="n">
        <v>913479</v>
      </c>
      <c r="E16" s="5" t="n">
        <v>860226</v>
      </c>
    </row>
    <row r="17" spans="1:5">
      <c r="A17" s="3" t="s">
        <v>95</v>
      </c>
    </row>
    <row r="18" spans="1:5">
      <c r="A18" s="4" t="s">
        <v>90</v>
      </c>
      <c r="B18" s="7" t="n">
        <v>-15755904</v>
      </c>
      <c r="C18" s="7" t="n">
        <v>-47390</v>
      </c>
      <c r="D18" s="7" t="n">
        <v>-15195666</v>
      </c>
      <c r="E18" s="7" t="n">
        <v>-1778655</v>
      </c>
    </row>
    <row r="19" spans="1:5">
      <c r="A19" s="4" t="s">
        <v>96</v>
      </c>
      <c r="B19" s="5" t="n">
        <v>1339</v>
      </c>
      <c r="C19" s="5" t="n">
        <v>-2152</v>
      </c>
      <c r="D19" s="5" t="n">
        <v>8513</v>
      </c>
      <c r="E19" s="5" t="n">
        <v>-5087</v>
      </c>
    </row>
    <row r="20" spans="1:5">
      <c r="A20" s="4" t="s">
        <v>97</v>
      </c>
      <c r="B20" s="7" t="n">
        <v>-15754565</v>
      </c>
      <c r="C20" s="7" t="n">
        <v>-49542</v>
      </c>
      <c r="D20" s="7" t="n">
        <v>-15187153</v>
      </c>
      <c r="E20" s="7" t="n">
        <v>-1783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7" t="n">
        <v>-13642900</v>
      </c>
    </row>
    <row r="5" spans="1:2">
      <c r="A5" s="4" t="s">
        <v>56</v>
      </c>
      <c r="B5" s="5" t="n">
        <v>-1297939</v>
      </c>
    </row>
    <row r="6" spans="1:2">
      <c r="A6" s="4" t="s">
        <v>384</v>
      </c>
      <c r="B6" s="5" t="n">
        <v>1955932</v>
      </c>
    </row>
    <row r="7" spans="1:2">
      <c r="A7" s="4" t="s">
        <v>385</v>
      </c>
      <c r="B7" s="5" t="n">
        <v>14335823</v>
      </c>
    </row>
    <row r="8" spans="1:2">
      <c r="A8" s="4" t="s">
        <v>386</v>
      </c>
      <c r="B8" s="5" t="n">
        <v>1350916</v>
      </c>
    </row>
    <row r="9" spans="1:2">
      <c r="A9" s="4" t="s">
        <v>56</v>
      </c>
      <c r="B9" s="7" t="n">
        <v>12979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16</v>
      </c>
    </row>
    <row r="3" spans="1:2">
      <c r="A3" s="4" t="s">
        <v>250</v>
      </c>
    </row>
    <row r="4" spans="1:2">
      <c r="A4" s="4" t="s">
        <v>388</v>
      </c>
      <c r="B4" s="7" t="n">
        <v>16291754</v>
      </c>
    </row>
    <row r="5" spans="1:2">
      <c r="A5" s="4" t="s">
        <v>389</v>
      </c>
      <c r="B5" s="4" t="s">
        <v>32</v>
      </c>
    </row>
    <row r="6" spans="1:2">
      <c r="A6" s="4" t="s">
        <v>88</v>
      </c>
      <c r="B6" s="5" t="n">
        <v>-14335822</v>
      </c>
    </row>
    <row r="7" spans="1:2">
      <c r="A7" s="4" t="s">
        <v>390</v>
      </c>
      <c r="B7" s="5" t="n">
        <v>1955932</v>
      </c>
    </row>
    <row r="8" spans="1:2">
      <c r="A8" s="4" t="s">
        <v>385</v>
      </c>
    </row>
    <row r="9" spans="1:2">
      <c r="A9" s="4" t="s">
        <v>388</v>
      </c>
      <c r="B9" s="5" t="n">
        <v>14335822</v>
      </c>
    </row>
    <row r="10" spans="1:2">
      <c r="A10" s="4" t="s">
        <v>389</v>
      </c>
      <c r="B10" s="4" t="s">
        <v>32</v>
      </c>
    </row>
    <row r="11" spans="1:2">
      <c r="A11" s="4" t="s">
        <v>88</v>
      </c>
      <c r="B11" s="5" t="n">
        <v>-14335822</v>
      </c>
    </row>
    <row r="12" spans="1:2">
      <c r="A12" s="4" t="s">
        <v>390</v>
      </c>
      <c r="B12" s="4" t="s">
        <v>32</v>
      </c>
    </row>
    <row r="13" spans="1:2">
      <c r="A13" s="4" t="s">
        <v>391</v>
      </c>
    </row>
    <row r="14" spans="1:2">
      <c r="A14" s="4" t="s">
        <v>388</v>
      </c>
      <c r="B14" s="5" t="n">
        <v>1955932</v>
      </c>
    </row>
    <row r="15" spans="1:2">
      <c r="A15" s="4" t="s">
        <v>389</v>
      </c>
      <c r="B15" s="4" t="s">
        <v>32</v>
      </c>
    </row>
    <row r="16" spans="1:2">
      <c r="A16" s="4" t="s">
        <v>88</v>
      </c>
      <c r="B16" s="4" t="s">
        <v>32</v>
      </c>
    </row>
    <row r="17" spans="1:2">
      <c r="A17" s="4" t="s">
        <v>390</v>
      </c>
      <c r="B17" s="7" t="n">
        <v>19559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92</v>
      </c>
      <c r="B1" s="2" t="s">
        <v>1</v>
      </c>
    </row>
    <row r="2" spans="1:5">
      <c r="B2" s="2" t="s">
        <v>2</v>
      </c>
      <c r="C2" s="2" t="s">
        <v>309</v>
      </c>
      <c r="D2" s="2" t="s">
        <v>217</v>
      </c>
      <c r="E2" s="2" t="s">
        <v>28</v>
      </c>
    </row>
    <row r="3" spans="1:5">
      <c r="A3" s="4" t="s">
        <v>310</v>
      </c>
      <c r="B3" s="5" t="n">
        <v>992009</v>
      </c>
      <c r="C3" s="5" t="n">
        <v>103809</v>
      </c>
      <c r="D3" s="5" t="n">
        <v>53211</v>
      </c>
      <c r="E3" s="5" t="n">
        <v>908541</v>
      </c>
    </row>
    <row r="4" spans="1:5">
      <c r="A4" s="4" t="s">
        <v>220</v>
      </c>
    </row>
    <row r="5" spans="1:5">
      <c r="A5" s="4" t="s">
        <v>393</v>
      </c>
      <c r="B5" s="4" t="s">
        <v>222</v>
      </c>
    </row>
    <row r="6" spans="1:5">
      <c r="A6" s="4" t="s">
        <v>394</v>
      </c>
      <c r="D6" s="5" t="n">
        <v>4950</v>
      </c>
    </row>
    <row r="7" spans="1:5">
      <c r="A7" s="4" t="s">
        <v>395</v>
      </c>
      <c r="D7" s="5" t="n">
        <v>53191</v>
      </c>
    </row>
    <row r="8" spans="1:5">
      <c r="A8" s="4" t="s">
        <v>396</v>
      </c>
      <c r="D8" s="7" t="n">
        <v>250000</v>
      </c>
    </row>
    <row r="9" spans="1:5">
      <c r="A9" s="4" t="s">
        <v>310</v>
      </c>
      <c r="D9" s="5" t="n">
        <v>20</v>
      </c>
    </row>
    <row r="10" spans="1:5">
      <c r="A10" s="4" t="s">
        <v>397</v>
      </c>
      <c r="D10" s="5" t="n">
        <v>300</v>
      </c>
    </row>
    <row r="11" spans="1:5">
      <c r="A11" s="4" t="s">
        <v>398</v>
      </c>
      <c r="B11" s="5" t="n">
        <v>230000</v>
      </c>
    </row>
    <row r="12" spans="1:5">
      <c r="A12" s="4" t="s">
        <v>399</v>
      </c>
      <c r="D12" s="5" t="n">
        <v>15000000</v>
      </c>
    </row>
    <row r="13" spans="1:5">
      <c r="A13" s="4" t="s">
        <v>400</v>
      </c>
      <c r="D13" s="9" t="n">
        <v>2.5</v>
      </c>
    </row>
    <row r="14" spans="1:5">
      <c r="A14" s="4" t="s">
        <v>401</v>
      </c>
      <c r="B14" s="7" t="n">
        <v>1350916</v>
      </c>
    </row>
    <row r="15" spans="1:5">
      <c r="A15" s="4" t="s">
        <v>402</v>
      </c>
      <c r="D15" s="7" t="n">
        <v>1955932</v>
      </c>
    </row>
    <row r="16" spans="1:5">
      <c r="A16" s="4" t="s">
        <v>403</v>
      </c>
      <c r="D16" s="7" t="n">
        <v>14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48"/>
    <col customWidth="1" max="2" min="2" width="15"/>
    <col customWidth="1" max="3" min="3" width="23"/>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04</v>
      </c>
      <c r="B1" s="2" t="s">
        <v>266</v>
      </c>
      <c r="D1" s="2" t="s">
        <v>1</v>
      </c>
    </row>
    <row r="2" spans="1:10">
      <c r="B2" s="2" t="s">
        <v>405</v>
      </c>
      <c r="C2" s="2" t="s">
        <v>309</v>
      </c>
      <c r="D2" s="2" t="s">
        <v>2</v>
      </c>
      <c r="E2" s="2" t="s">
        <v>80</v>
      </c>
      <c r="F2" s="2" t="s">
        <v>267</v>
      </c>
      <c r="G2" s="2" t="s">
        <v>406</v>
      </c>
      <c r="H2" s="2" t="s">
        <v>407</v>
      </c>
      <c r="I2" s="2" t="s">
        <v>217</v>
      </c>
      <c r="J2" s="2" t="s">
        <v>28</v>
      </c>
    </row>
    <row r="3" spans="1:10">
      <c r="A3" s="3" t="s">
        <v>186</v>
      </c>
    </row>
    <row r="4" spans="1:10">
      <c r="A4" s="4" t="s">
        <v>310</v>
      </c>
      <c r="C4" s="5" t="n">
        <v>103809</v>
      </c>
      <c r="D4" s="5" t="n">
        <v>992009</v>
      </c>
      <c r="I4" s="5" t="n">
        <v>53211</v>
      </c>
      <c r="J4" s="5" t="n">
        <v>908541</v>
      </c>
    </row>
    <row r="5" spans="1:10">
      <c r="A5" s="4" t="s">
        <v>319</v>
      </c>
      <c r="C5" s="5" t="n">
        <v>314684</v>
      </c>
    </row>
    <row r="6" spans="1:10">
      <c r="A6" s="4" t="s">
        <v>408</v>
      </c>
      <c r="C6" s="7" t="n">
        <v>33939</v>
      </c>
      <c r="D6" s="7" t="n">
        <v>72900</v>
      </c>
      <c r="E6" s="7" t="n">
        <v>113400</v>
      </c>
    </row>
    <row r="7" spans="1:10">
      <c r="A7" s="4" t="s">
        <v>409</v>
      </c>
      <c r="C7" s="4" t="s">
        <v>410</v>
      </c>
    </row>
    <row r="8" spans="1:10">
      <c r="A8" s="4" t="s">
        <v>411</v>
      </c>
      <c r="F8" s="7" t="n">
        <v>3000000</v>
      </c>
      <c r="G8" s="7" t="n">
        <v>500000</v>
      </c>
      <c r="H8" s="7" t="n">
        <v>1500000</v>
      </c>
    </row>
    <row r="9" spans="1:10">
      <c r="A9" s="4" t="s">
        <v>412</v>
      </c>
      <c r="D9" s="7" t="n">
        <v>1097100</v>
      </c>
      <c r="G9" s="5" t="n">
        <v>674855</v>
      </c>
      <c r="J9" s="4" t="s">
        <v>32</v>
      </c>
    </row>
    <row r="10" spans="1:10">
      <c r="A10" s="4" t="s">
        <v>413</v>
      </c>
      <c r="B10" s="7" t="n">
        <v>562379</v>
      </c>
    </row>
    <row r="11" spans="1:10">
      <c r="A11" s="4" t="s">
        <v>414</v>
      </c>
      <c r="B11" s="5" t="n">
        <v>500000</v>
      </c>
    </row>
    <row r="12" spans="1:10">
      <c r="A12" s="4" t="s">
        <v>415</v>
      </c>
      <c r="B12" s="5" t="n">
        <v>50000</v>
      </c>
    </row>
    <row r="13" spans="1:10">
      <c r="A13" s="4" t="s">
        <v>416</v>
      </c>
      <c r="G13" s="7" t="n">
        <v>3879</v>
      </c>
    </row>
    <row r="14" spans="1:10">
      <c r="A14" s="4" t="s">
        <v>417</v>
      </c>
      <c r="B14" s="5" t="n">
        <v>8500</v>
      </c>
    </row>
    <row r="15" spans="1:10">
      <c r="A15" s="4" t="s">
        <v>418</v>
      </c>
      <c r="B15" s="5" t="n">
        <v>112476</v>
      </c>
    </row>
    <row r="16" spans="1:10">
      <c r="A16" s="4" t="s">
        <v>419</v>
      </c>
      <c r="B16" s="7" t="n">
        <v>14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99</v>
      </c>
    </row>
    <row r="2" spans="1:3">
      <c r="B2" s="2" t="s">
        <v>100</v>
      </c>
      <c r="C2" s="2" t="s">
        <v>28</v>
      </c>
    </row>
    <row r="3" spans="1:3">
      <c r="A3" s="4" t="s">
        <v>101</v>
      </c>
    </row>
    <row r="4" spans="1:3">
      <c r="A4" s="4" t="s">
        <v>102</v>
      </c>
      <c r="B4" s="4" t="s">
        <v>32</v>
      </c>
      <c r="C4" s="4" t="s">
        <v>32</v>
      </c>
    </row>
    <row r="5" spans="1:3">
      <c r="A5" s="4" t="s">
        <v>103</v>
      </c>
      <c r="B5" s="5" t="n">
        <v>620</v>
      </c>
      <c r="C5" s="5" t="n">
        <v>1170</v>
      </c>
    </row>
    <row r="6" spans="1:3">
      <c r="A6" s="4" t="s">
        <v>104</v>
      </c>
      <c r="C6" s="4" t="s">
        <v>32</v>
      </c>
    </row>
    <row r="7" spans="1:3">
      <c r="A7" s="4" t="s">
        <v>105</v>
      </c>
      <c r="C7" s="4" t="s">
        <v>32</v>
      </c>
    </row>
    <row r="8" spans="1:3">
      <c r="A8" s="4" t="s">
        <v>106</v>
      </c>
      <c r="B8" s="4" t="s">
        <v>32</v>
      </c>
      <c r="C8" s="4" t="s">
        <v>32</v>
      </c>
    </row>
    <row r="9" spans="1:3">
      <c r="A9" s="4" t="s">
        <v>107</v>
      </c>
      <c r="B9" s="5" t="n">
        <v>-270</v>
      </c>
      <c r="C9" s="5" t="n">
        <v>-550</v>
      </c>
    </row>
    <row r="10" spans="1:3">
      <c r="A10" s="4" t="s">
        <v>108</v>
      </c>
      <c r="B10" s="4" t="s">
        <v>32</v>
      </c>
      <c r="C10" s="4" t="s">
        <v>32</v>
      </c>
    </row>
    <row r="11" spans="1:3">
      <c r="A11" s="4" t="s">
        <v>109</v>
      </c>
      <c r="B11" s="4" t="s">
        <v>32</v>
      </c>
      <c r="C11" s="4" t="s">
        <v>32</v>
      </c>
    </row>
    <row r="12" spans="1:3">
      <c r="A12" s="4" t="s">
        <v>110</v>
      </c>
      <c r="B12" s="4" t="s">
        <v>32</v>
      </c>
      <c r="C12" s="4" t="s">
        <v>32</v>
      </c>
    </row>
    <row r="13" spans="1:3">
      <c r="A13" s="4" t="s">
        <v>111</v>
      </c>
      <c r="B13" s="4" t="s">
        <v>32</v>
      </c>
      <c r="C13" s="4" t="s">
        <v>32</v>
      </c>
    </row>
    <row r="14" spans="1:3">
      <c r="A14" s="4" t="s">
        <v>112</v>
      </c>
      <c r="C14" s="4" t="s">
        <v>32</v>
      </c>
    </row>
    <row r="15" spans="1:3">
      <c r="A15" s="4" t="s">
        <v>113</v>
      </c>
      <c r="C15" s="4" t="s">
        <v>32</v>
      </c>
    </row>
    <row r="16" spans="1:3">
      <c r="A16" s="4" t="s">
        <v>114</v>
      </c>
      <c r="B16" s="4" t="s">
        <v>32</v>
      </c>
    </row>
    <row r="17" spans="1:3">
      <c r="A17" s="4" t="s">
        <v>115</v>
      </c>
      <c r="B17" s="4" t="s">
        <v>32</v>
      </c>
    </row>
    <row r="18" spans="1:3">
      <c r="A18" s="4" t="s">
        <v>116</v>
      </c>
      <c r="B18" s="4" t="s">
        <v>32</v>
      </c>
    </row>
    <row r="19" spans="1:3">
      <c r="A19" s="4" t="s">
        <v>117</v>
      </c>
      <c r="B19" s="4" t="s">
        <v>32</v>
      </c>
      <c r="C19" s="4" t="s">
        <v>32</v>
      </c>
    </row>
    <row r="20" spans="1:3">
      <c r="A20" s="4" t="s">
        <v>118</v>
      </c>
      <c r="B20" s="4" t="s">
        <v>32</v>
      </c>
      <c r="C20" s="4" t="s">
        <v>32</v>
      </c>
    </row>
    <row r="21" spans="1:3">
      <c r="A21" s="4" t="s">
        <v>102</v>
      </c>
      <c r="B21" s="4" t="s">
        <v>32</v>
      </c>
      <c r="C21" s="4" t="s">
        <v>32</v>
      </c>
    </row>
    <row r="22" spans="1:3">
      <c r="A22" s="4" t="s">
        <v>103</v>
      </c>
      <c r="B22" s="5" t="n">
        <v>350</v>
      </c>
      <c r="C22" s="5" t="n">
        <v>620</v>
      </c>
    </row>
    <row r="23" spans="1:3">
      <c r="A23" s="4" t="s">
        <v>119</v>
      </c>
    </row>
    <row r="24" spans="1:3">
      <c r="A24" s="4" t="s">
        <v>102</v>
      </c>
      <c r="B24" s="7" t="n">
        <v>909</v>
      </c>
      <c r="C24" s="7" t="n">
        <v>826</v>
      </c>
    </row>
    <row r="25" spans="1:3">
      <c r="A25" s="4" t="s">
        <v>103</v>
      </c>
      <c r="B25" s="5" t="n">
        <v>908541</v>
      </c>
      <c r="C25" s="5" t="n">
        <v>825496</v>
      </c>
    </row>
    <row r="26" spans="1:3">
      <c r="A26" s="4" t="s">
        <v>104</v>
      </c>
      <c r="C26" s="4" t="s">
        <v>32</v>
      </c>
    </row>
    <row r="27" spans="1:3">
      <c r="A27" s="4" t="s">
        <v>105</v>
      </c>
      <c r="C27" s="5" t="n">
        <v>300</v>
      </c>
    </row>
    <row r="28" spans="1:3">
      <c r="A28" s="4" t="s">
        <v>106</v>
      </c>
      <c r="B28" s="7" t="n">
        <v>18</v>
      </c>
      <c r="C28" s="7" t="n">
        <v>37</v>
      </c>
    </row>
    <row r="29" spans="1:3">
      <c r="A29" s="4" t="s">
        <v>107</v>
      </c>
      <c r="B29" s="5" t="n">
        <v>18000</v>
      </c>
      <c r="C29" s="5" t="n">
        <v>36667</v>
      </c>
    </row>
    <row r="30" spans="1:3">
      <c r="A30" s="4" t="s">
        <v>108</v>
      </c>
      <c r="B30" s="5" t="n">
        <v>9</v>
      </c>
      <c r="C30" s="5" t="n">
        <v>20</v>
      </c>
    </row>
    <row r="31" spans="1:3">
      <c r="A31" s="4" t="s">
        <v>109</v>
      </c>
      <c r="B31" s="5" t="n">
        <v>8923</v>
      </c>
      <c r="C31" s="5" t="n">
        <v>20139</v>
      </c>
    </row>
    <row r="32" spans="1:3">
      <c r="A32" s="4" t="s">
        <v>110</v>
      </c>
      <c r="B32" s="7" t="n">
        <v>3</v>
      </c>
      <c r="C32" s="7" t="n">
        <v>26</v>
      </c>
    </row>
    <row r="33" spans="1:3">
      <c r="A33" s="4" t="s">
        <v>111</v>
      </c>
      <c r="B33" s="5" t="n">
        <v>3333</v>
      </c>
      <c r="C33" s="5" t="n">
        <v>25939</v>
      </c>
    </row>
    <row r="34" spans="1:3">
      <c r="A34" s="4" t="s">
        <v>112</v>
      </c>
      <c r="C34" s="4" t="s">
        <v>32</v>
      </c>
    </row>
    <row r="35" spans="1:3">
      <c r="A35" s="4" t="s">
        <v>113</v>
      </c>
      <c r="C35" s="4" t="s">
        <v>32</v>
      </c>
    </row>
    <row r="36" spans="1:3">
      <c r="A36" s="4" t="s">
        <v>114</v>
      </c>
      <c r="B36" s="7" t="n">
        <v>53</v>
      </c>
    </row>
    <row r="37" spans="1:3">
      <c r="A37" s="4" t="s">
        <v>115</v>
      </c>
      <c r="B37" s="5" t="n">
        <v>53211</v>
      </c>
    </row>
    <row r="38" spans="1:3">
      <c r="A38" s="4" t="s">
        <v>116</v>
      </c>
      <c r="B38" s="4" t="s">
        <v>32</v>
      </c>
    </row>
    <row r="39" spans="1:3">
      <c r="A39" s="4" t="s">
        <v>117</v>
      </c>
      <c r="B39" s="4" t="s">
        <v>32</v>
      </c>
      <c r="C39" s="4" t="s">
        <v>32</v>
      </c>
    </row>
    <row r="40" spans="1:3">
      <c r="A40" s="4" t="s">
        <v>118</v>
      </c>
      <c r="B40" s="4" t="s">
        <v>32</v>
      </c>
      <c r="C40" s="4" t="s">
        <v>32</v>
      </c>
    </row>
    <row r="41" spans="1:3">
      <c r="A41" s="4" t="s">
        <v>102</v>
      </c>
      <c r="B41" s="7" t="n">
        <v>992</v>
      </c>
      <c r="C41" s="7" t="n">
        <v>909</v>
      </c>
    </row>
    <row r="42" spans="1:3">
      <c r="A42" s="4" t="s">
        <v>103</v>
      </c>
      <c r="B42" s="5" t="n">
        <v>992008</v>
      </c>
      <c r="C42" s="5" t="n">
        <v>908541</v>
      </c>
    </row>
    <row r="43" spans="1:3">
      <c r="A43" s="4" t="s">
        <v>120</v>
      </c>
    </row>
    <row r="44" spans="1:3">
      <c r="A44" s="4" t="s">
        <v>102</v>
      </c>
      <c r="B44" s="4" t="s">
        <v>32</v>
      </c>
      <c r="C44" s="4" t="s">
        <v>32</v>
      </c>
    </row>
    <row r="45" spans="1:3">
      <c r="A45" s="4" t="s">
        <v>104</v>
      </c>
      <c r="C45" s="4" t="s">
        <v>32</v>
      </c>
    </row>
    <row r="46" spans="1:3">
      <c r="A46" s="4" t="s">
        <v>106</v>
      </c>
      <c r="B46" s="4" t="s">
        <v>32</v>
      </c>
      <c r="C46" s="4" t="s">
        <v>32</v>
      </c>
    </row>
    <row r="47" spans="1:3">
      <c r="A47" s="4" t="s">
        <v>108</v>
      </c>
      <c r="B47" s="4" t="s">
        <v>32</v>
      </c>
      <c r="C47" s="4" t="s">
        <v>32</v>
      </c>
    </row>
    <row r="48" spans="1:3">
      <c r="A48" s="4" t="s">
        <v>110</v>
      </c>
      <c r="B48" s="4" t="s">
        <v>32</v>
      </c>
      <c r="C48" s="4" t="s">
        <v>32</v>
      </c>
    </row>
    <row r="49" spans="1:3">
      <c r="A49" s="4" t="s">
        <v>112</v>
      </c>
      <c r="C49" s="4" t="s">
        <v>32</v>
      </c>
    </row>
    <row r="50" spans="1:3">
      <c r="A50" s="4" t="s">
        <v>113</v>
      </c>
      <c r="C50" s="4" t="s">
        <v>32</v>
      </c>
    </row>
    <row r="51" spans="1:3">
      <c r="A51" s="4" t="s">
        <v>114</v>
      </c>
      <c r="B51" s="5" t="n">
        <v>1097100</v>
      </c>
    </row>
    <row r="52" spans="1:3">
      <c r="A52" s="4" t="s">
        <v>116</v>
      </c>
      <c r="B52" s="4" t="s">
        <v>32</v>
      </c>
    </row>
    <row r="53" spans="1:3">
      <c r="A53" s="4" t="s">
        <v>117</v>
      </c>
      <c r="B53" s="4" t="s">
        <v>32</v>
      </c>
      <c r="C53" s="4" t="s">
        <v>32</v>
      </c>
    </row>
    <row r="54" spans="1:3">
      <c r="A54" s="4" t="s">
        <v>118</v>
      </c>
      <c r="B54" s="4" t="s">
        <v>32</v>
      </c>
      <c r="C54" s="4" t="s">
        <v>32</v>
      </c>
    </row>
    <row r="55" spans="1:3">
      <c r="A55" s="4" t="s">
        <v>102</v>
      </c>
      <c r="B55" s="5" t="n">
        <v>1097100</v>
      </c>
      <c r="C55" s="4" t="s">
        <v>32</v>
      </c>
    </row>
    <row r="56" spans="1:3">
      <c r="A56" s="4" t="s">
        <v>121</v>
      </c>
    </row>
    <row r="57" spans="1:3">
      <c r="A57" s="4" t="s">
        <v>102</v>
      </c>
      <c r="B57" s="5" t="n">
        <v>363687741</v>
      </c>
      <c r="C57" s="5" t="n">
        <v>363381380</v>
      </c>
    </row>
    <row r="58" spans="1:3">
      <c r="A58" s="4" t="s">
        <v>104</v>
      </c>
      <c r="C58" s="5" t="n">
        <v>4500</v>
      </c>
    </row>
    <row r="59" spans="1:3">
      <c r="A59" s="4" t="s">
        <v>106</v>
      </c>
      <c r="B59" s="7" t="n">
        <v>-18</v>
      </c>
      <c r="C59" s="7" t="n">
        <v>-37</v>
      </c>
    </row>
    <row r="60" spans="1:3">
      <c r="A60" s="4" t="s">
        <v>108</v>
      </c>
      <c r="B60" s="5" t="n">
        <v>72891</v>
      </c>
      <c r="C60" s="5" t="n">
        <v>148480</v>
      </c>
    </row>
    <row r="61" spans="1:3">
      <c r="A61" s="4" t="s">
        <v>110</v>
      </c>
      <c r="B61" s="7" t="n">
        <v>49997</v>
      </c>
      <c r="C61" s="7" t="n">
        <v>-26</v>
      </c>
    </row>
    <row r="62" spans="1:3">
      <c r="A62" s="4" t="s">
        <v>112</v>
      </c>
      <c r="C62" s="5" t="n">
        <v>123147</v>
      </c>
    </row>
    <row r="63" spans="1:3">
      <c r="A63" s="4" t="s">
        <v>113</v>
      </c>
      <c r="C63" s="5" t="n">
        <v>30297</v>
      </c>
    </row>
    <row r="64" spans="1:3">
      <c r="A64" s="4" t="s">
        <v>114</v>
      </c>
      <c r="B64" s="5" t="n">
        <v>253763</v>
      </c>
    </row>
    <row r="65" spans="1:3">
      <c r="A65" s="4" t="s">
        <v>116</v>
      </c>
      <c r="B65" s="4" t="s">
        <v>32</v>
      </c>
    </row>
    <row r="66" spans="1:3">
      <c r="A66" s="4" t="s">
        <v>117</v>
      </c>
      <c r="B66" s="4" t="s">
        <v>32</v>
      </c>
      <c r="C66" s="4" t="s">
        <v>32</v>
      </c>
    </row>
    <row r="67" spans="1:3">
      <c r="A67" s="4" t="s">
        <v>118</v>
      </c>
      <c r="B67" s="4" t="s">
        <v>32</v>
      </c>
      <c r="C67" s="4" t="s">
        <v>32</v>
      </c>
    </row>
    <row r="68" spans="1:3">
      <c r="A68" s="4" t="s">
        <v>102</v>
      </c>
      <c r="B68" s="5" t="n">
        <v>364064374</v>
      </c>
      <c r="C68" s="5" t="n">
        <v>363687741</v>
      </c>
    </row>
    <row r="69" spans="1:3">
      <c r="A69" s="4" t="s">
        <v>122</v>
      </c>
    </row>
    <row r="70" spans="1:3">
      <c r="A70" s="4" t="s">
        <v>102</v>
      </c>
      <c r="B70" s="5" t="n">
        <v>-375704372</v>
      </c>
      <c r="C70" s="5" t="n">
        <v>-372481263</v>
      </c>
    </row>
    <row r="71" spans="1:3">
      <c r="A71" s="4" t="s">
        <v>104</v>
      </c>
      <c r="C71" s="4" t="s">
        <v>32</v>
      </c>
    </row>
    <row r="72" spans="1:3">
      <c r="A72" s="4" t="s">
        <v>106</v>
      </c>
      <c r="B72" s="4" t="s">
        <v>32</v>
      </c>
      <c r="C72" s="4" t="s">
        <v>32</v>
      </c>
    </row>
    <row r="73" spans="1:3">
      <c r="A73" s="4" t="s">
        <v>108</v>
      </c>
      <c r="B73" s="4" t="s">
        <v>32</v>
      </c>
      <c r="C73" s="4" t="s">
        <v>32</v>
      </c>
    </row>
    <row r="74" spans="1:3">
      <c r="A74" s="4" t="s">
        <v>110</v>
      </c>
      <c r="B74" s="4" t="s">
        <v>32</v>
      </c>
      <c r="C74" s="4" t="s">
        <v>32</v>
      </c>
    </row>
    <row r="75" spans="1:3">
      <c r="A75" s="4" t="s">
        <v>112</v>
      </c>
      <c r="C75" s="4" t="s">
        <v>32</v>
      </c>
    </row>
    <row r="76" spans="1:3">
      <c r="A76" s="4" t="s">
        <v>113</v>
      </c>
      <c r="C76" s="4" t="s">
        <v>32</v>
      </c>
    </row>
    <row r="77" spans="1:3">
      <c r="A77" s="4" t="s">
        <v>114</v>
      </c>
      <c r="B77" s="4" t="s">
        <v>32</v>
      </c>
    </row>
    <row r="78" spans="1:3">
      <c r="A78" s="4" t="s">
        <v>116</v>
      </c>
      <c r="B78" s="4" t="s">
        <v>32</v>
      </c>
    </row>
    <row r="79" spans="1:3">
      <c r="A79" s="4" t="s">
        <v>117</v>
      </c>
      <c r="B79" s="5" t="n">
        <v>-15195666</v>
      </c>
      <c r="C79" s="5" t="n">
        <v>-3223109</v>
      </c>
    </row>
    <row r="80" spans="1:3">
      <c r="A80" s="4" t="s">
        <v>118</v>
      </c>
      <c r="B80" s="4" t="s">
        <v>32</v>
      </c>
      <c r="C80" s="4" t="s">
        <v>32</v>
      </c>
    </row>
    <row r="81" spans="1:3">
      <c r="A81" s="4" t="s">
        <v>102</v>
      </c>
      <c r="B81" s="5" t="n">
        <v>-390900038</v>
      </c>
      <c r="C81" s="5" t="n">
        <v>-375704372</v>
      </c>
    </row>
    <row r="82" spans="1:3">
      <c r="A82" s="4" t="s">
        <v>123</v>
      </c>
    </row>
    <row r="83" spans="1:3">
      <c r="A83" s="4" t="s">
        <v>102</v>
      </c>
      <c r="B83" s="5" t="n">
        <v>798872</v>
      </c>
      <c r="C83" s="5" t="n">
        <v>808737</v>
      </c>
    </row>
    <row r="84" spans="1:3">
      <c r="A84" s="4" t="s">
        <v>104</v>
      </c>
      <c r="C84" s="4" t="s">
        <v>32</v>
      </c>
    </row>
    <row r="85" spans="1:3">
      <c r="A85" s="4" t="s">
        <v>106</v>
      </c>
      <c r="B85" s="4" t="s">
        <v>32</v>
      </c>
      <c r="C85" s="4" t="s">
        <v>32</v>
      </c>
    </row>
    <row r="86" spans="1:3">
      <c r="A86" s="4" t="s">
        <v>108</v>
      </c>
      <c r="B86" s="4" t="s">
        <v>32</v>
      </c>
      <c r="C86" s="4" t="s">
        <v>32</v>
      </c>
    </row>
    <row r="87" spans="1:3">
      <c r="A87" s="4" t="s">
        <v>110</v>
      </c>
      <c r="B87" s="4" t="s">
        <v>32</v>
      </c>
      <c r="C87" s="4" t="s">
        <v>32</v>
      </c>
    </row>
    <row r="88" spans="1:3">
      <c r="A88" s="4" t="s">
        <v>112</v>
      </c>
      <c r="C88" s="4" t="s">
        <v>32</v>
      </c>
    </row>
    <row r="89" spans="1:3">
      <c r="A89" s="4" t="s">
        <v>113</v>
      </c>
      <c r="C89" s="4" t="s">
        <v>32</v>
      </c>
    </row>
    <row r="90" spans="1:3">
      <c r="A90" s="4" t="s">
        <v>114</v>
      </c>
      <c r="B90" s="4" t="s">
        <v>32</v>
      </c>
    </row>
    <row r="91" spans="1:3">
      <c r="A91" s="4" t="s">
        <v>116</v>
      </c>
      <c r="B91" s="4" t="s">
        <v>32</v>
      </c>
    </row>
    <row r="92" spans="1:3">
      <c r="A92" s="4" t="s">
        <v>117</v>
      </c>
      <c r="B92" s="4" t="s">
        <v>32</v>
      </c>
      <c r="C92" s="4" t="s">
        <v>32</v>
      </c>
    </row>
    <row r="93" spans="1:3">
      <c r="A93" s="4" t="s">
        <v>118</v>
      </c>
      <c r="B93" s="5" t="n">
        <v>8513</v>
      </c>
      <c r="C93" s="5" t="n">
        <v>-9865</v>
      </c>
    </row>
    <row r="94" spans="1:3">
      <c r="A94" s="4" t="s">
        <v>102</v>
      </c>
      <c r="B94" s="5" t="n">
        <v>807385</v>
      </c>
      <c r="C94" s="5" t="n">
        <v>798872</v>
      </c>
    </row>
    <row r="95" spans="1:3">
      <c r="A95" s="4" t="s">
        <v>124</v>
      </c>
    </row>
    <row r="96" spans="1:3">
      <c r="A96" s="4" t="s">
        <v>102</v>
      </c>
      <c r="B96" s="5" t="n">
        <v>-11216850</v>
      </c>
      <c r="C96" s="5" t="n">
        <v>-8290320</v>
      </c>
    </row>
    <row r="97" spans="1:3">
      <c r="A97" s="4" t="s">
        <v>104</v>
      </c>
      <c r="C97" s="5" t="n">
        <v>4500</v>
      </c>
    </row>
    <row r="98" spans="1:3">
      <c r="A98" s="4" t="s">
        <v>106</v>
      </c>
      <c r="B98" s="4" t="s">
        <v>32</v>
      </c>
      <c r="C98" s="4" t="s">
        <v>32</v>
      </c>
    </row>
    <row r="99" spans="1:3">
      <c r="A99" s="4" t="s">
        <v>108</v>
      </c>
      <c r="B99" s="5" t="n">
        <v>72900</v>
      </c>
      <c r="C99" s="5" t="n">
        <v>148500</v>
      </c>
    </row>
    <row r="100" spans="1:3">
      <c r="A100" s="4" t="s">
        <v>110</v>
      </c>
      <c r="B100" s="7" t="n">
        <v>50000</v>
      </c>
      <c r="C100" s="4" t="s">
        <v>32</v>
      </c>
    </row>
    <row r="101" spans="1:3">
      <c r="A101" s="4" t="s">
        <v>112</v>
      </c>
      <c r="C101" s="5" t="n">
        <v>123147</v>
      </c>
    </row>
    <row r="102" spans="1:3">
      <c r="A102" s="4" t="s">
        <v>113</v>
      </c>
      <c r="C102" s="5" t="n">
        <v>30297</v>
      </c>
    </row>
    <row r="103" spans="1:3">
      <c r="A103" s="4" t="s">
        <v>114</v>
      </c>
      <c r="B103" s="5" t="n">
        <v>1350916</v>
      </c>
    </row>
    <row r="104" spans="1:3">
      <c r="A104" s="4" t="s">
        <v>116</v>
      </c>
      <c r="B104" s="4" t="s">
        <v>32</v>
      </c>
    </row>
    <row r="105" spans="1:3">
      <c r="A105" s="4" t="s">
        <v>117</v>
      </c>
      <c r="B105" s="5" t="n">
        <v>-15195666</v>
      </c>
      <c r="C105" s="5" t="n">
        <v>-3223109</v>
      </c>
    </row>
    <row r="106" spans="1:3">
      <c r="A106" s="4" t="s">
        <v>118</v>
      </c>
      <c r="B106" s="5" t="n">
        <v>8513</v>
      </c>
      <c r="C106" s="5" t="n">
        <v>-9865</v>
      </c>
    </row>
    <row r="107" spans="1:3">
      <c r="A107" s="4" t="s">
        <v>102</v>
      </c>
      <c r="B107" s="5" t="n">
        <v>-24930187</v>
      </c>
      <c r="C107" s="5" t="n">
        <v>-11216850</v>
      </c>
    </row>
    <row r="108" spans="1:3">
      <c r="A108" s="4" t="s">
        <v>125</v>
      </c>
    </row>
    <row r="109" spans="1:3">
      <c r="A109" s="4" t="s">
        <v>102</v>
      </c>
      <c r="B109" s="4" t="s">
        <v>32</v>
      </c>
      <c r="C109" s="4" t="s">
        <v>32</v>
      </c>
    </row>
    <row r="110" spans="1:3">
      <c r="A110" s="4" t="s">
        <v>104</v>
      </c>
      <c r="C110" s="4" t="s">
        <v>32</v>
      </c>
    </row>
    <row r="111" spans="1:3">
      <c r="A111" s="4" t="s">
        <v>106</v>
      </c>
      <c r="B111" s="4" t="s">
        <v>32</v>
      </c>
      <c r="C111" s="4" t="s">
        <v>32</v>
      </c>
    </row>
    <row r="112" spans="1:3">
      <c r="A112" s="4" t="s">
        <v>108</v>
      </c>
      <c r="B112" s="4" t="s">
        <v>32</v>
      </c>
      <c r="C112" s="4" t="s">
        <v>32</v>
      </c>
    </row>
    <row r="113" spans="1:3">
      <c r="A113" s="4" t="s">
        <v>110</v>
      </c>
      <c r="B113" s="4" t="s">
        <v>32</v>
      </c>
      <c r="C113" s="4" t="s">
        <v>32</v>
      </c>
    </row>
    <row r="114" spans="1:3">
      <c r="A114" s="4" t="s">
        <v>112</v>
      </c>
      <c r="C114" s="4" t="s">
        <v>32</v>
      </c>
    </row>
    <row r="115" spans="1:3">
      <c r="A115" s="4" t="s">
        <v>113</v>
      </c>
      <c r="C115" s="4" t="s">
        <v>32</v>
      </c>
    </row>
    <row r="116" spans="1:3">
      <c r="A116" s="4" t="s">
        <v>114</v>
      </c>
      <c r="B116" s="4" t="s">
        <v>32</v>
      </c>
    </row>
    <row r="117" spans="1:3">
      <c r="A117" s="4" t="s">
        <v>116</v>
      </c>
      <c r="B117" s="5" t="n">
        <v>1297939</v>
      </c>
    </row>
    <row r="118" spans="1:3">
      <c r="A118" s="4" t="s">
        <v>117</v>
      </c>
      <c r="B118" s="5" t="n">
        <v>-27283</v>
      </c>
      <c r="C118" s="4" t="s">
        <v>32</v>
      </c>
    </row>
    <row r="119" spans="1:3">
      <c r="A119" s="4" t="s">
        <v>118</v>
      </c>
      <c r="B119" s="4" t="s">
        <v>32</v>
      </c>
      <c r="C119" s="4" t="s">
        <v>32</v>
      </c>
    </row>
    <row r="120" spans="1:3">
      <c r="A120" s="4" t="s">
        <v>102</v>
      </c>
      <c r="B120" s="5" t="n">
        <v>1270656</v>
      </c>
      <c r="C120" s="4" t="s">
        <v>32</v>
      </c>
    </row>
    <row r="121" spans="1:3">
      <c r="A121" s="4" t="s">
        <v>102</v>
      </c>
      <c r="B121" s="5" t="n">
        <v>-11216850</v>
      </c>
      <c r="C121" s="5" t="n">
        <v>-8290320</v>
      </c>
    </row>
    <row r="122" spans="1:3">
      <c r="A122" s="4" t="s">
        <v>104</v>
      </c>
      <c r="C122" s="5" t="n">
        <v>4500</v>
      </c>
    </row>
    <row r="123" spans="1:3">
      <c r="A123" s="4" t="s">
        <v>106</v>
      </c>
      <c r="B123" s="4" t="s">
        <v>32</v>
      </c>
      <c r="C123" s="4" t="s">
        <v>32</v>
      </c>
    </row>
    <row r="124" spans="1:3">
      <c r="A124" s="4" t="s">
        <v>108</v>
      </c>
      <c r="B124" s="5" t="n">
        <v>72900</v>
      </c>
      <c r="C124" s="5" t="n">
        <v>148500</v>
      </c>
    </row>
    <row r="125" spans="1:3">
      <c r="A125" s="4" t="s">
        <v>110</v>
      </c>
      <c r="B125" s="7" t="n">
        <v>50000</v>
      </c>
      <c r="C125" s="4" t="s">
        <v>32</v>
      </c>
    </row>
    <row r="126" spans="1:3">
      <c r="A126" s="4" t="s">
        <v>112</v>
      </c>
      <c r="C126" s="5" t="n">
        <v>123147</v>
      </c>
    </row>
    <row r="127" spans="1:3">
      <c r="A127" s="4" t="s">
        <v>113</v>
      </c>
      <c r="C127" s="5" t="n">
        <v>30297</v>
      </c>
    </row>
    <row r="128" spans="1:3">
      <c r="A128" s="4" t="s">
        <v>114</v>
      </c>
      <c r="B128" s="5" t="n">
        <v>1350916</v>
      </c>
    </row>
    <row r="129" spans="1:3">
      <c r="A129" s="4" t="s">
        <v>116</v>
      </c>
      <c r="B129" s="5" t="n">
        <v>1297939</v>
      </c>
    </row>
    <row r="130" spans="1:3">
      <c r="A130" s="4" t="s">
        <v>117</v>
      </c>
      <c r="B130" s="5" t="n">
        <v>-15222949</v>
      </c>
      <c r="C130" s="5" t="n">
        <v>-3223109</v>
      </c>
    </row>
    <row r="131" spans="1:3">
      <c r="A131" s="4" t="s">
        <v>118</v>
      </c>
      <c r="B131" s="5" t="n">
        <v>8513</v>
      </c>
      <c r="C131" s="5" t="n">
        <v>-9865</v>
      </c>
    </row>
    <row r="132" spans="1:3">
      <c r="A132" s="4" t="s">
        <v>102</v>
      </c>
      <c r="B132" s="7" t="n">
        <v>-23659531</v>
      </c>
      <c r="C132" s="7" t="n">
        <v>-11216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128</v>
      </c>
      <c r="B4" s="7" t="n">
        <v>-15195666</v>
      </c>
      <c r="C4" s="7" t="n">
        <v>-1778655</v>
      </c>
    </row>
    <row r="5" spans="1:3">
      <c r="A5" s="3" t="s">
        <v>129</v>
      </c>
    </row>
    <row r="6" spans="1:3">
      <c r="A6" s="4" t="s">
        <v>130</v>
      </c>
      <c r="B6" s="4" t="s">
        <v>32</v>
      </c>
      <c r="C6" s="5" t="n">
        <v>123106</v>
      </c>
    </row>
    <row r="7" spans="1:3">
      <c r="A7" s="4" t="s">
        <v>131</v>
      </c>
      <c r="B7" s="4" t="s">
        <v>32</v>
      </c>
      <c r="C7" s="5" t="n">
        <v>27344</v>
      </c>
    </row>
    <row r="8" spans="1:3">
      <c r="A8" s="4" t="s">
        <v>132</v>
      </c>
      <c r="B8" s="4" t="s">
        <v>32</v>
      </c>
      <c r="C8" s="5" t="n">
        <v>4500</v>
      </c>
    </row>
    <row r="9" spans="1:3">
      <c r="A9" s="4" t="s">
        <v>133</v>
      </c>
      <c r="B9" s="5" t="n">
        <v>14335822</v>
      </c>
      <c r="C9" s="4" t="s">
        <v>32</v>
      </c>
    </row>
    <row r="10" spans="1:3">
      <c r="A10" s="4" t="s">
        <v>134</v>
      </c>
      <c r="B10" s="5" t="n">
        <v>1276</v>
      </c>
      <c r="C10" s="4" t="s">
        <v>32</v>
      </c>
    </row>
    <row r="11" spans="1:3">
      <c r="A11" s="4" t="s">
        <v>135</v>
      </c>
      <c r="B11" s="5" t="n">
        <v>72900</v>
      </c>
      <c r="C11" s="5" t="n">
        <v>113400</v>
      </c>
    </row>
    <row r="12" spans="1:3">
      <c r="A12" s="4" t="s">
        <v>136</v>
      </c>
      <c r="B12" s="5" t="n">
        <v>325074</v>
      </c>
      <c r="C12" s="5" t="n">
        <v>103634</v>
      </c>
    </row>
    <row r="13" spans="1:3">
      <c r="A13" s="3" t="s">
        <v>137</v>
      </c>
    </row>
    <row r="14" spans="1:3">
      <c r="A14" s="4" t="s">
        <v>42</v>
      </c>
      <c r="B14" s="5" t="n">
        <v>256046</v>
      </c>
      <c r="C14" s="5" t="n">
        <v>662839</v>
      </c>
    </row>
    <row r="15" spans="1:3">
      <c r="A15" s="4" t="s">
        <v>34</v>
      </c>
      <c r="B15" s="5" t="n">
        <v>-24535</v>
      </c>
      <c r="C15" s="5" t="n">
        <v>45412</v>
      </c>
    </row>
    <row r="16" spans="1:3">
      <c r="A16" s="4" t="s">
        <v>138</v>
      </c>
      <c r="B16" s="5" t="n">
        <v>-229083</v>
      </c>
      <c r="C16" s="5" t="n">
        <v>-698420</v>
      </c>
    </row>
    <row r="17" spans="1:3">
      <c r="A17" s="3" t="s">
        <v>139</v>
      </c>
    </row>
    <row r="18" spans="1:3">
      <c r="A18" s="4" t="s">
        <v>140</v>
      </c>
      <c r="B18" s="5" t="n">
        <v>-500000</v>
      </c>
      <c r="C18" s="4" t="s">
        <v>32</v>
      </c>
    </row>
    <row r="19" spans="1:3">
      <c r="A19" s="4" t="s">
        <v>141</v>
      </c>
      <c r="B19" s="5" t="n">
        <v>-27283</v>
      </c>
      <c r="C19" s="4" t="s">
        <v>32</v>
      </c>
    </row>
    <row r="20" spans="1:3">
      <c r="A20" s="4" t="s">
        <v>142</v>
      </c>
      <c r="B20" s="5" t="n">
        <v>99593</v>
      </c>
      <c r="C20" s="4" t="s">
        <v>32</v>
      </c>
    </row>
    <row r="21" spans="1:3">
      <c r="A21" s="4" t="s">
        <v>143</v>
      </c>
      <c r="B21" s="5" t="n">
        <v>-427690</v>
      </c>
      <c r="C21" s="4" t="s">
        <v>32</v>
      </c>
    </row>
    <row r="22" spans="1:3">
      <c r="A22" s="3" t="s">
        <v>144</v>
      </c>
    </row>
    <row r="23" spans="1:3">
      <c r="A23" s="4" t="s">
        <v>145</v>
      </c>
      <c r="B23" s="5" t="n">
        <v>656153</v>
      </c>
      <c r="C23" s="4" t="s">
        <v>32</v>
      </c>
    </row>
    <row r="24" spans="1:3">
      <c r="A24" s="4" t="s">
        <v>146</v>
      </c>
      <c r="B24" s="5" t="n">
        <v>50000</v>
      </c>
      <c r="C24" s="5" t="n">
        <v>2952</v>
      </c>
    </row>
    <row r="25" spans="1:3">
      <c r="A25" s="4" t="s">
        <v>147</v>
      </c>
      <c r="B25" s="5" t="n">
        <v>706153</v>
      </c>
      <c r="C25" s="5" t="n">
        <v>2952</v>
      </c>
    </row>
    <row r="26" spans="1:3">
      <c r="A26" s="4" t="s">
        <v>148</v>
      </c>
      <c r="B26" s="5" t="n">
        <v>49380</v>
      </c>
      <c r="C26" s="5" t="n">
        <v>-695468</v>
      </c>
    </row>
    <row r="27" spans="1:3">
      <c r="A27" s="4" t="s">
        <v>149</v>
      </c>
      <c r="B27" s="5" t="n">
        <v>16899</v>
      </c>
      <c r="C27" s="5" t="n">
        <v>749965</v>
      </c>
    </row>
    <row r="28" spans="1:3">
      <c r="A28" s="4" t="s">
        <v>150</v>
      </c>
      <c r="B28" s="5" t="n">
        <v>8760</v>
      </c>
      <c r="C28" s="5" t="n">
        <v>-22729</v>
      </c>
    </row>
    <row r="29" spans="1:3">
      <c r="A29" s="4" t="s">
        <v>151</v>
      </c>
      <c r="B29" s="7" t="n">
        <v>75039</v>
      </c>
      <c r="C29" s="7" t="n">
        <v>317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5:37:25Z</dcterms:created>
  <dcterms:modified xmlns:dcterms="http://purl.org/dc/terms/" xmlns:xsi="http://www.w3.org/2001/XMLSchema-instance" xsi:type="dcterms:W3CDTF">2017-03-22T15:37:25Z</dcterms:modified>
</cp:coreProperties>
</file>